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UNAUDITED CONSOLIDATED STATEME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ATENT ASSIGNMENT AND CONTRIBUT" sheetId="10" state="visible" r:id="rId10"/>
    <sheet xmlns:r="http://schemas.openxmlformats.org/officeDocument/2006/relationships" name="ACQUISITIONS" sheetId="11" state="visible" r:id="rId11"/>
    <sheet xmlns:r="http://schemas.openxmlformats.org/officeDocument/2006/relationships" name="EQUITY TRANSACTIONS" sheetId="12" state="visible" r:id="rId12"/>
    <sheet xmlns:r="http://schemas.openxmlformats.org/officeDocument/2006/relationships" name="COMMITMENTS" sheetId="13" state="visible" r:id="rId13"/>
    <sheet xmlns:r="http://schemas.openxmlformats.org/officeDocument/2006/relationships" name="SHORT TERM LIABILITIES" sheetId="14" state="visible" r:id="rId14"/>
    <sheet xmlns:r="http://schemas.openxmlformats.org/officeDocument/2006/relationships" name="COMMON STOCK WARRANT" sheetId="15" state="visible" r:id="rId15"/>
    <sheet xmlns:r="http://schemas.openxmlformats.org/officeDocument/2006/relationships" name="DISCONTINUED OPERATIONS" sheetId="16" state="visible" r:id="rId16"/>
    <sheet xmlns:r="http://schemas.openxmlformats.org/officeDocument/2006/relationships" name="IMPAIRMENT OF INTANGIBLE ASSET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RESEARCH AND DEVELOPMENT" sheetId="20" state="visible" r:id="rId20"/>
    <sheet xmlns:r="http://schemas.openxmlformats.org/officeDocument/2006/relationships" name="LIQUIDITY, GOING CONCERN AND M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ACQUISITIONS (Tables)" sheetId="25" state="visible" r:id="rId25"/>
    <sheet xmlns:r="http://schemas.openxmlformats.org/officeDocument/2006/relationships" name="EQUITY TRANSACTIONS (Tables)" sheetId="26" state="visible" r:id="rId26"/>
    <sheet xmlns:r="http://schemas.openxmlformats.org/officeDocument/2006/relationships" name="COMMITMENTS (Tables)" sheetId="27" state="visible" r:id="rId27"/>
    <sheet xmlns:r="http://schemas.openxmlformats.org/officeDocument/2006/relationships" name="SHORT TERM LIABILITIES (Tables)" sheetId="28" state="visible" r:id="rId28"/>
    <sheet xmlns:r="http://schemas.openxmlformats.org/officeDocument/2006/relationships" name="COMMON STOCK WARRANT (Tables)" sheetId="29" state="visible" r:id="rId29"/>
    <sheet xmlns:r="http://schemas.openxmlformats.org/officeDocument/2006/relationships" name="DISCONTINUED OPERATIONS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ACQUISITIONS (Details)" sheetId="36" state="visible" r:id="rId36"/>
    <sheet xmlns:r="http://schemas.openxmlformats.org/officeDocument/2006/relationships" name="EQUITY TRANSACTIONS (Details)" sheetId="37" state="visible" r:id="rId37"/>
    <sheet xmlns:r="http://schemas.openxmlformats.org/officeDocument/2006/relationships" name="EQUITY TRANSACTIONS (Details 1)" sheetId="38" state="visible" r:id="rId38"/>
    <sheet xmlns:r="http://schemas.openxmlformats.org/officeDocument/2006/relationships" name="EQUITY TRANSACTIONS (Details Na" sheetId="39" state="visible" r:id="rId39"/>
    <sheet xmlns:r="http://schemas.openxmlformats.org/officeDocument/2006/relationships" name="COMMITMENTS (Details)" sheetId="40" state="visible" r:id="rId40"/>
    <sheet xmlns:r="http://schemas.openxmlformats.org/officeDocument/2006/relationships" name="COMMITMENTS (Details 1)" sheetId="41" state="visible" r:id="rId41"/>
    <sheet xmlns:r="http://schemas.openxmlformats.org/officeDocument/2006/relationships" name="COMMITMENTS (Details Narrative)" sheetId="42" state="visible" r:id="rId42"/>
    <sheet xmlns:r="http://schemas.openxmlformats.org/officeDocument/2006/relationships" name="SHORT TERM LIABILITIES (Details" sheetId="43" state="visible" r:id="rId43"/>
    <sheet xmlns:r="http://schemas.openxmlformats.org/officeDocument/2006/relationships" name="SHORT TERM LIABILITIES (Detai44" sheetId="44" state="visible" r:id="rId44"/>
    <sheet xmlns:r="http://schemas.openxmlformats.org/officeDocument/2006/relationships" name="COMMON STOCK WARRANT (Details)" sheetId="45" state="visible" r:id="rId45"/>
    <sheet xmlns:r="http://schemas.openxmlformats.org/officeDocument/2006/relationships" name="COMMON STOCK WARRANT (Details 1" sheetId="46" state="visible" r:id="rId46"/>
    <sheet xmlns:r="http://schemas.openxmlformats.org/officeDocument/2006/relationships" name="DISCONTINUED OPERATIONS (Detail" sheetId="47" state="visible" r:id="rId47"/>
    <sheet xmlns:r="http://schemas.openxmlformats.org/officeDocument/2006/relationships" name="DISCONTINUED OPERATIONS (Deta48" sheetId="48" state="visible" r:id="rId48"/>
    <sheet xmlns:r="http://schemas.openxmlformats.org/officeDocument/2006/relationships" name="DISCONTINUED OPERATIONS (Deta49" sheetId="49" state="visible" r:id="rId49"/>
    <sheet xmlns:r="http://schemas.openxmlformats.org/officeDocument/2006/relationships" name="DISCONTINUED OPERATIONS (Deta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RELATED-PARTY TRANSACTIONS (Det" sheetId="53" state="visible" r:id="rId53"/>
    <sheet xmlns:r="http://schemas.openxmlformats.org/officeDocument/2006/relationships" name="RESEARCH AND DEVELOPMENT (Detai" sheetId="54" state="visible" r:id="rId54"/>
    <sheet xmlns:r="http://schemas.openxmlformats.org/officeDocument/2006/relationships" name="LIQUIDITY, GOING CONCERN AND 55" sheetId="55" state="visible" r:id="rId55"/>
  </sheets>
  <definedNames/>
  <calcPr calcId="124519" fullCalcOnLoad="1"/>
</workbook>
</file>

<file path=xl/sharedStrings.xml><?xml version="1.0" encoding="utf-8"?>
<sst xmlns="http://schemas.openxmlformats.org/spreadsheetml/2006/main" uniqueCount="503">
  <si>
    <t>Document and Entity Information - USD ($)</t>
  </si>
  <si>
    <t>12 Months Ended</t>
  </si>
  <si>
    <t>Dec. 31, 2016</t>
  </si>
  <si>
    <t>Mar. 28, 2017</t>
  </si>
  <si>
    <t>Jun. 30, 2016</t>
  </si>
  <si>
    <t>Document And Entity Information</t>
  </si>
  <si>
    <t>Entity Registrant Name</t>
  </si>
  <si>
    <t>MEDOVEX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t>
  </si>
  <si>
    <t>Prepaid expenses</t>
  </si>
  <si>
    <t>Current assets held for sale</t>
  </si>
  <si>
    <t>Total Current Assets</t>
  </si>
  <si>
    <t>Long Term Receivable</t>
  </si>
  <si>
    <t>Property and Equipment, net of accumulated depreciation</t>
  </si>
  <si>
    <t>Deposits</t>
  </si>
  <si>
    <t>Goodwill</t>
  </si>
  <si>
    <t>Noncurrent assets held for sale</t>
  </si>
  <si>
    <t>Total Assets</t>
  </si>
  <si>
    <t>Current Liabilities</t>
  </si>
  <si>
    <t>Interest payable</t>
  </si>
  <si>
    <t>Accounts payable</t>
  </si>
  <si>
    <t>Accrued liabilities</t>
  </si>
  <si>
    <t>Notes payable, current portion</t>
  </si>
  <si>
    <t>Short-term note payable, net of debt discount</t>
  </si>
  <si>
    <t>Total Current Liabilities</t>
  </si>
  <si>
    <t>Long-Term Liabilities</t>
  </si>
  <si>
    <t>Convertible debt</t>
  </si>
  <si>
    <t>Notes payable, net of current portion</t>
  </si>
  <si>
    <t>Deferred Rent</t>
  </si>
  <si>
    <t>Total Long-Term Liabilities</t>
  </si>
  <si>
    <t>Total Liabilities</t>
  </si>
  <si>
    <t>Stockholders' Equity</t>
  </si>
  <si>
    <t>Preferred stock - $.001 par value: 500,000 shares authorized, no shares outstanding</t>
  </si>
  <si>
    <t>Common stock - $.001 par value: 49,500,000 shares authorized, 14,855,181 and 11,256,175 shares issued at December 31, 2016 and December 31, 2015, respectively, 14,855,181 and 11,048,203 shares outstanding at December 31, 2016 and December 31, 2015, respectively</t>
  </si>
  <si>
    <t>Additional paid-in capital</t>
  </si>
  <si>
    <t>Due from Stockholder</t>
  </si>
  <si>
    <t>Accumulated deficit</t>
  </si>
  <si>
    <t>Total Stockholders' Equity</t>
  </si>
  <si>
    <t>Total Liabilities and Stockholders' (Deficit) Equity</t>
  </si>
  <si>
    <t>CONSOLIDATED BALANCE SHEETS (Parenthetical) - $ / shares</t>
  </si>
  <si>
    <t>Preferred stock, par value</t>
  </si>
  <si>
    <t>Preferred stock, shares authorized</t>
  </si>
  <si>
    <t>Preferred stock, shares outstanding</t>
  </si>
  <si>
    <t>Common stock, par value</t>
  </si>
  <si>
    <t>$ .001</t>
  </si>
  <si>
    <t>Common stock, shares authorized</t>
  </si>
  <si>
    <t>Common stock, shares issued</t>
  </si>
  <si>
    <t>Common stock, shares outstanding</t>
  </si>
  <si>
    <t>CONSOLIDATED STATEMENTS OF OPERATIONS - USD ($)</t>
  </si>
  <si>
    <t>Operating Expenses</t>
  </si>
  <si>
    <t>General and administrative</t>
  </si>
  <si>
    <t>Sales and marketing</t>
  </si>
  <si>
    <t>Research and development</t>
  </si>
  <si>
    <t>Depreciation and amortization</t>
  </si>
  <si>
    <t>Impairment of goodwill</t>
  </si>
  <si>
    <t>Total Operating Expenses</t>
  </si>
  <si>
    <t>Operating Loss</t>
  </si>
  <si>
    <t>Other Expenses</t>
  </si>
  <si>
    <t>Interest expense</t>
  </si>
  <si>
    <t>Total Other Expenses</t>
  </si>
  <si>
    <t>Loss from Continuing Operations</t>
  </si>
  <si>
    <t>Discontinued Operations</t>
  </si>
  <si>
    <t>Loss from discontinued operations</t>
  </si>
  <si>
    <t>Impairment loss</t>
  </si>
  <si>
    <t>Disposal loss</t>
  </si>
  <si>
    <t>Total Loss from Discontinued Operations</t>
  </si>
  <si>
    <t>Net Loss</t>
  </si>
  <si>
    <t>Basic and diluted net loss per common share from continuing operations</t>
  </si>
  <si>
    <t>Basic and diluted net loss per common share from discontinued operations</t>
  </si>
  <si>
    <t>Basic and diluted net loss per common share</t>
  </si>
  <si>
    <t>Basic and diluted weighted average common shares outstanding</t>
  </si>
  <si>
    <t>CONSOLIDATED STATEMENT OF STOCKHOLDERS’ EQUITY - USD ($)</t>
  </si>
  <si>
    <t>Common Stock</t>
  </si>
  <si>
    <t>Additional Paid-In Capital</t>
  </si>
  <si>
    <t>Due From Stockholder</t>
  </si>
  <si>
    <t>Accumulated Deficit</t>
  </si>
  <si>
    <t>Total</t>
  </si>
  <si>
    <t>Beginning Balance, Shares at Dec. 31, 2014</t>
  </si>
  <si>
    <t>Beginning Balance, Amount at Dec. 31, 2014</t>
  </si>
  <si>
    <t>Issuance of common stock to underwriters, Shares</t>
  </si>
  <si>
    <t>Issuance of common stock to underwriters, Amount</t>
  </si>
  <si>
    <t>Value of common stock to acquire Streamline on date of closing, at $4.50 per share, Shares</t>
  </si>
  <si>
    <t>Value of common stock to acquire Streamline on date of closing, at $4.50 per share, Amount</t>
  </si>
  <si>
    <t>Stock based compensation</t>
  </si>
  <si>
    <t>Issuance of warranty to Steve Gorlin on November 9, 2015</t>
  </si>
  <si>
    <t>Receivable portion of Note of convertible debt</t>
  </si>
  <si>
    <t>Net loss</t>
  </si>
  <si>
    <t>Ending Balance, Shares at Dec. 31, 2015</t>
  </si>
  <si>
    <t>Ending Balance, Amount at Dec. 31, 2015</t>
  </si>
  <si>
    <t>Conversion of promissory note on January 25, 2016, Shares</t>
  </si>
  <si>
    <t>Conversion of promissory note on January 25, 2016, Amount</t>
  </si>
  <si>
    <t>Warrant price modification on January 25, 2016</t>
  </si>
  <si>
    <t>Warrant price modification on February 16, 2016</t>
  </si>
  <si>
    <t>Issuance of common stock pursuant to private placement completed in April 2016, Shares</t>
  </si>
  <si>
    <t>Issuance of common stock pursuant to private placement completed in April 2016, Amount</t>
  </si>
  <si>
    <t>Issuance of warrants pursuant to private placement completed in April 2016</t>
  </si>
  <si>
    <t>Issuance of common stock in exchange for consulting services in May 2016, Shares</t>
  </si>
  <si>
    <t>Issuance of common stock in exchange for consulting services in May 2016, Amount</t>
  </si>
  <si>
    <t>Issuance of common stock pursuant to private placement completed in August 2016, Shares</t>
  </si>
  <si>
    <t>Issuance of common stock pursuant to private placement completed in August 2016, Amount</t>
  </si>
  <si>
    <t>Issuance of warrants pursuant to private placement completed in August 2016</t>
  </si>
  <si>
    <t>Issuance of common stock in exchange for consulting services in August 2016, Shares</t>
  </si>
  <si>
    <t>Issuance of common stock in exchange for consulting services in August 2016, Amount</t>
  </si>
  <si>
    <t>Issuance of warrants pursuant to loan completed in September 2016</t>
  </si>
  <si>
    <t>Issuance of common stock in exchange for consulting services in September 2016, Shares</t>
  </si>
  <si>
    <t>Issuance of common stock in exchange for consulting services in September 2016, Amount</t>
  </si>
  <si>
    <t>Issuance of common stock in December 2016 pursuant to conversion of promissory note in January 2016, Shares</t>
  </si>
  <si>
    <t>Issuance of common stock in December 2016 pursuant to conversion of promissory note in January 2016, Amount</t>
  </si>
  <si>
    <t>Repayment of stockholder receivable</t>
  </si>
  <si>
    <t>Ending Balance, Shares at Dec. 31, 2016</t>
  </si>
  <si>
    <t>Ending Balance, Amount at Dec. 31, 2016</t>
  </si>
  <si>
    <t>UNAUDITED CONSOLIDATED STATEMENTS OF CASH FLOWS - USD ($)</t>
  </si>
  <si>
    <t>Cash Flows from Operating Activities</t>
  </si>
  <si>
    <t>Adjustments to reconcile net loss to net cash used in operating activities:</t>
  </si>
  <si>
    <t>Depreciation</t>
  </si>
  <si>
    <t>Amortization of intangible assets</t>
  </si>
  <si>
    <t>Amortization of debt discount</t>
  </si>
  <si>
    <t>Debt conversion expense</t>
  </si>
  <si>
    <t>Intangible asset impairment loss</t>
  </si>
  <si>
    <t>Goodwill impairment loss</t>
  </si>
  <si>
    <t>Straight-line rent adjustment</t>
  </si>
  <si>
    <t>Common stock issued for consulting services</t>
  </si>
  <si>
    <t>Non-cash directors fees</t>
  </si>
  <si>
    <t>Adjustment of fair value of warrant modification</t>
  </si>
  <si>
    <t>Changes in operating assets and liabilities, net of effects of acquisition:</t>
  </si>
  <si>
    <t>Accounts receivable</t>
  </si>
  <si>
    <t>Net Cash Used in Operating Activities</t>
  </si>
  <si>
    <t>Cash Flows from Investing Activities</t>
  </si>
  <si>
    <t>Acquisition of Streamline, Inc., net of cash received</t>
  </si>
  <si>
    <t>Disposition of Streamline Inc.</t>
  </si>
  <si>
    <t>Expenditures for property and equipment</t>
  </si>
  <si>
    <t>Net Cash Provided by (Used in) Investing Activities</t>
  </si>
  <si>
    <t>Cash Flows from Financing Activities</t>
  </si>
  <si>
    <t>Principal payments under note payable obligation</t>
  </si>
  <si>
    <t>Proceeds from issuance of convertible debt</t>
  </si>
  <si>
    <t>Proceeds from issuance of common stock, net of offering costs</t>
  </si>
  <si>
    <t>Proceeds from issuance of warrants, net of offering costs</t>
  </si>
  <si>
    <t>Proceeds from issuance of short term debt</t>
  </si>
  <si>
    <t>Proceeds from issuance of common stock from underwriters' overallotment</t>
  </si>
  <si>
    <t>Net Cash Provided by Financing Activities</t>
  </si>
  <si>
    <t>Net Decrease in Cash</t>
  </si>
  <si>
    <t>Cash - Beginning of period</t>
  </si>
  <si>
    <t>Cash - End of period</t>
  </si>
  <si>
    <t>Supplementary Cash Flow Information</t>
  </si>
  <si>
    <t>Cash paid for interest</t>
  </si>
  <si>
    <t>Non-cash investing and financing activities</t>
  </si>
  <si>
    <t>Issuance of common stock for acquisition of Streamline</t>
  </si>
  <si>
    <t>Finance agreement for insurance policy</t>
  </si>
  <si>
    <t>Due from shareholder for issuance of convertible debt</t>
  </si>
  <si>
    <t>Repayment of due from stockholder through forgone director fees</t>
  </si>
  <si>
    <t>Issuance of common stock for consulting services</t>
  </si>
  <si>
    <t>Conversion of note and accrued interest to common stock</t>
  </si>
  <si>
    <t>Note receivable from disposition of Streamline</t>
  </si>
  <si>
    <t>ORGANIZATION</t>
  </si>
  <si>
    <t>Notes to Financial Statements</t>
  </si>
  <si>
    <t xml:space="preserve">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is currently seeking approval from the FDA and
CE for DenerveX device. In March 2015, the Board of Directors of MedoveX
and Streamline, Inc., a Minnesota corporation (“Streamline”), approved an Agreement and Plan of Merger (the “Merger
Agreement”). Under the Merger Agreement, STML Merger Sub, Inc. a wholly-owned subsidiary of MedoveX, merged into Streamline,
after which Streamline became a wholly-owned subsidiary of Medovex. In May 2016, the Board of Directors authorized
management to seek buyers for Streamline, Inc., the Company’s wholly owned subsidiary acquired in March 2015. In December
2016, the Company entered into a definitive asset purchase agreement pursuant to which the Company agreed to sell all Streamline
assets upon consummation of the divestiture (the “Closing”). The Closing occurred immediately following the execution
of the asset purchase agreement on December 7, 2016. (See Note 10) </t>
  </si>
  <si>
    <t>SUMMARY OF SIGNIFICANT ACCOUNTING POLICIES</t>
  </si>
  <si>
    <t xml:space="preserve">BASIS OF PRESENTATION AND PRINCIPLES OF CONSOLIDATION The accompanying financial statements include
the accounts of Medovex Corp. and its wholly-owned subsidiary, Streamline. All intercompany accounts and transactions have been
eliminated in consolidation.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6 and 2015,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Cash The Company considers all highly liquid
investments with original maturities of three months or less to be cash equivalents. The Company’s cash balances at December
31, 2016 and 2015 consists of funds deposited in checking accounts with commercial banks. Long
term Receivable The long term receivable at December 31,
2016 represents the long-term, non-contingent portion of the receivables due from the sale of Streamline which is not due until
January 1, 2018. See Note 10. Recording the present value of the receivable at December 31, 2016 and recognizing the subsequent
accretion expense over the one year period led to an immaterial amount. Goodwill
And Purchased Intangible Assets Goodwill is reviewed for impairment annually
on December 31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See Note 11. Other intangible assets consist of developed
technology and a trademark. The Company reviews intangible assets for impairment as changes in circumstances or the occurrence
of events suggest the remaining value may not be recoverable. See Note 11. Amortization on the intangibles was provided
on a straight-line basis over the estimated useful lives of the assets as follows: Trademark 5 years Developed technology 7 years Although we believe that the recorded fair value
of our non-financial assets is appropriate at December 31, 2016, these fair values may not be indicative of net realizable value
or reflective of future fair values. Fair
Value Measurements We measure certain non-financial assets at fair
value on a non-recurring basis. These non-recurring valuations include evaluating assets such as long-lived assets and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financial instruments is appropriate, these fair values may not be indicative of net realizable value or reflective of future
fair values.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term of the lease. The lease term commences on the date the Company takes possession of or controls the physical
use of the property. Deferred rent is included in non-current liabilities on the balance sheet. Research
and Development Research and development costs are expensed
as incurred. Advertising The Company expenses all advertising costs as
incurred. For the years ended December 31, 2016 and 2015, advertising costs were approximately $392,000 and $102,000, respectively. Income
Taxes 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 Stock-Based
Compensation The Company maintains a stock option incentive
plan and accounts for stock-based compensation in accordance with ASC 718, Compensation - Stock Compensation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3,504,847 warrants and 1,124,900 common stock options outstanding
were considered anti-dilutive and excluded for the years presented. Business
combinations The Company completed an acquisition on March
25, 2015. This transaction was recorded using guidelines provided by ASC 805, Business Combinations Discontinued
Operations As more fully described in Note 10, in May 2016,
management was authorized to locate a buyer for Streamline Inc., the Company’s wholly owned subsidiary acquired in March
2015, by the Board of Directors. Streamline’s results of operations have been classified as discontinued operations for all
periods presented. reclassification Some items in the prior period financial statements
were reclassified to conform to the current period presentation. Reclassifications had no effect on prior period net income or
shareholders’ equity. Recently
Issued Accounting Pronouncements In August 2014, FASB issued ASU
2014-15, Disclosure of Uncertainties about an Entity’s Ability to Continue as a Going Concern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t>
  </si>
  <si>
    <t>PROPERTY AND EQUIPMENT</t>
  </si>
  <si>
    <t xml:space="preserve">Property and equipment consists of the following:
Useful Life December 31, December 31,
Furniture and fixtures 5 years $ 65,987 $ 17,100
Computers and software 3 years 19,928 16,275
Leasehold improvements 5 years 32,593 --
118,508 33,375
Less accumulated depreciation and amortization (20,918 ) (9,651 )
Total $ 97,590 $ 23,724 Depreciation and amortization expense, excluding
depreciation and amortization from Streamline, Inc., amounted to $11,267 for the year ended December 31, 2016 and $6,498 for the
year ended December 31, 2015. </t>
  </si>
  <si>
    <t>PATENT ASSIGNMENT AND CONTRIBUTION AND AGREEMENTS</t>
  </si>
  <si>
    <t>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No royalties have been paid as of December 31, 2016. The Company executed a co-development agreement for the DenerveX
technology with royalty provisions with James R. Andrews, M.D., as more fully described in Note 7.</t>
  </si>
  <si>
    <t>ACQUISITIONS</t>
  </si>
  <si>
    <t>Business Combinations [Abstract]</t>
  </si>
  <si>
    <t xml:space="preserve">On March 25, 2015, the Company acquired Streamline
Inc. pursuant to an Agreement and Plan of Merger dated March 9, 2015. As a result of this transaction, Streamline, Inc. became
a wholly owned subsidiary of the Company. Under the terms of the Agreement and Plan of Merger, the Company paid $1,397,466 cash
and authorized the issuance of 1,875,000 shares of common stock, of which 200,000 shares were held in escrow until September 25,
2016 to satisfy indemnification obligations under the agreement. The Company incurred approximately $344,000 in acquisition related
legal fees. On September 25, 2016, the escrow was released
for the full 200,000 shares. As of December 31, 2016, the Company had received transmittal letters for all of the 1,875,000 shares
of MedoveX common stock. The terms of the Merger Agreement also required a commitment by MedoveX to supply a minimum of $750,000
in working capital to the Streamline subsidiary, to fund the operations and product development of Streamline as needed. The $750,000
working capital funding commitment was fully satisfied upon consummation of the divestiture. See Note 10. The closing price of the common stock on March
25, 2015 was $4.50 per share. Based on this price and cash consideration, the acquisition of Streamline was valued at $9,834,966. 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t>
  </si>
  <si>
    <t xml:space="preserve">Private
Placements In April 2016, the Company entered into a unit
purchase agreement with selected accredited investors whereby the Company had the right to sell in a private placement a minimum
of $1,000,000 and up to a maximum of $2,000,000 of units. Each unit had a purchase price of $100,000 and consisted of (i) 86,957
shares of the Company’s common stock, par value $0.001 per share at a purchase price of $1.15 per share, and (ii) a warrant
to purchase 43,478 shares of common stock. Each warrant has an exercise price of $1.30 per share and is exercisable six months
following the date of issuance for a period of five (5) years from the date of issuance. The offering resulted in gross proceeds of $1,398,034
and resulted in the issuance of an aggregate of 1,211,703 shares of common stock and warrants to purchase 605,829 shares. The Placement
Agent collected an aggregate of approximately $222,000 in total fees related to the offering and was also issued warrants on the
same terms to purchase an aggregate of 181,992 shares. On August 5, 2016, the Company entered into
a Unit Purchase Agreement with selected accredited investors whereby the Company had the right to sell in a private placement a
minimum of $250,000 and up to a maximum of $1,300,000 of units. Each Unit had a purchase price of $250,000 and consisted of (i)
208,333 shares of the Company’s common stock, par value $0.001 per share at a purchase price of $1.20 per share, and (ii)
a warrant to purchase 104,167 shares of Common Stock. Each Warrant has an initial exercise price of $1.52 per share, and is initially
exercisable six months following the date of issuance for a period of five (5) years from the date of issuance. The offering resulted in gross proceeds of $1,300,000
and resulted in the issuance of an aggregate of 1,083,333 shares of common stock and warrants to purchase 541,669 shares. Stock-Based
Compensation During 2016, we issued 180,500 shares of common
stock under consulting agreements for investor relation services. These shares were valued based upon the closing price of our
stock at the respective dates, ranging from $1.28 to $1.50 per share and valued at $249,300. Additionally, in conjunction with
the share based payments, we also paid $535,000 under the consulting agreements for the investor relations services. On November 10, 2016, the Board authorized the
issuance of shares of common stock, priced at the average closing price of the Company’s stock during 2016, to all Board
members, both current and former, in an amount equivalent to $240,000, representing their accrued but unpaid directors’ fees
as of December 31, 2016. In January 2017, the Company issued 173,911 shares at $1.38 per share to fulfill this obligation. Stock-Based
Compensation Plan 2013 Stock
Option Incentive Plan On October
14, 2013, shareholders approved the MedoveX Corp. 2013 Stock Incentive Plan (the “Plan”). Under the Plan, the Company
may grant incentive stock options to employees and non-statutory stock options to employees, consultants, and directors for up
to 1,150,000 shares of common stock. On November 10, 2016, shareholders approved a 500,000 share increase in the number of shares
available for issuance under the Plan, from 1,150,000 to 1,650,000 shares. The stock
options are exercisable at a price equal to the market value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During 2016,
the Company granted options to purchase 294,900 shares of common stock to certain employees and consultants. 274,900 of the options
vest as follows: 25% on the date of grant and 25% on each of the next three anniversaries. The options granted were at the market
value of the common stock on the date of the grant. The remaining 20,000 options vest as follows: 50% on the date of grant and
50% one year after the grant date and are exercisable at $1.20. The market value of these remaining common stock on the date of
grant was $1.28. During 2016,
the Company granted options to purchase 450,000 shares of common stock to certain directors that vest as follows: 50% on the date
of grant and 50% one year after the grant date. 300,000 of the options are exercisable at $1.20. The market value of these common
stock on the date of grant was $1.28. The remaining 150,000 options are exercisable at $1.58 which was the fair value of the common
stock on the grant date.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No dividend payouts were assumed as we have
not historically paid, and do not anticipate paying, dividends in the foreseeable future. The risk-free rate of return reflects
the weighted average interest rate offered for US treasury rates over the expected term of the options.
Grant date January 6 August 17 November 10
Fair value of options granted during 2016 $ 0.67 $ 0.91 $ 1.06
Exercise price $ 0.95 $ 1.20 $ 1.58
Number of options 214,900 320,000 210,000
Expected term (years) 6 6 6
Risk-free interest rate 1.82% 1.28% 1.74%
Volatility 83% 75.55% 76.67%
Dividend yield None None None For the years ended December 31, 2016 and 2015,
the Company recognized approximately $777,000 and $254,000, respectively, as compensation expense with respect to stock options. A summary of the Company’s share-based
compensation activity and related information is as follows:
Shares Weighted Weighted
Outstanding at 12/31/2014 60,000 $ 2.50 8.8
Granted 320,000 $ 4.22 9.3
Exercised — — —
Cancelled — — —
Outstanding at 12/31/2015 380,000 $ 3.95 9.1
Granted 744,900 $ 1.24 9.52
Exercised — — —
Cancelled — — —
Outstanding at 12/31/2016 1,124,900 $ 2.15 9.0
Exercisable at 12/31/2016 523,725 $ 2.13 9.0 As of December 31, 2016, there were 601,175
shares of time-based, non-vested stock. Unrecognized compensation cost amounts to approximately $596,000 as of December 31, 2016
and will be recognized as an expense on a straight-line basis over a remaining weighted average service period of 1.7 years. The
fair value of vested share-based compensation at December 31, 2016 and 2015 was approximately 697,000 and $138,000, respectively. </t>
  </si>
  <si>
    <t>COMMITMENTS</t>
  </si>
  <si>
    <t xml:space="preserve">Operating
Leases Office Space The Company pays TAG Aviation, a company owned
by its Chief Executive Officer, Jarrett Gorlin (“Mr. Gorlin”) for office space that is currently being used as the
Company’s principal business location plus utilities (see “Related Party Transactions”) on a monthly basis. Payments
under this arrangement are $2,147 per month. Rent expense and utilities cost paid to TAG Aviation amounted to approximately $30,400
and $28,400 for the years ended December 31, 2016 and 2015, respectively. On July 8, 2015, the Company entered into a
3 year lease agreement for a commercial building which commenced on August 1, 2015. Total lease expense for the year ended December
31, 2016 and 2015 was approximately $34,000 and $14,000, respectively, related to this lease. Future minimum lease payments under
this rental agreement are approximately as follows: For the year ended
December 31, 2017 35,000
December 31, 2018 21,000
$ 56,000 Equipment The Company entered into a non-cancelable 36
month operating lease agreement for equipment on April 22, 2015. The agreement is renewable at the end of the term and requires
the Company to maintain comprehensive liability insurance. Total lease expense for the year ended December
31, 2016 was approximately $2,600. Future minimum lease payments under this operating lease agreement are approximately as follows: For the year ended :
December 31, 2017 2,600
December 31, 2018 800
$ 3,400 Purchase
Orders For the years ended December 31, 2016 and 2015,
the Company had approximately $234,000 and $484,000, respectively, in outstanding purchase order obligations related to the research
and development build of the DenerveX device to Nortech and Bovie Medical Corporation (“Bovie”). Consulting
Agreements The Company has a consulting agreement with
one its’ founding stockholders to provide business development consulting services through January 2017 at a fee of $5,000
per month. The agreement was subsequently extended and increased to $10,000 per month through January 18, 2018. See Note 16. The Company has a consulting agreement with
a sales consultant to provide sales, marketing and distribution consulting services over a one-year period for €10,000 per
month through August 1, 2017. As described in Note 6, on September 15, 2016,
the Company entered into a six month business advisory and investor relations consulting agreement at a fee of $400,000 for the
purpose of creating market awareness of the Company. Employment
Agreements The Company entered into Employment Agreements
with each of its five executive officers for aggregate compensation amounting to approximately $984,000 per annum, plus customary
benefits. These employment agreements, having commenced at separate dates, are for terms of three years which began in October
2013 and ends in January 2018. The agreements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No royalties have been paid to Dr. Andrews as of December
31, 2016. Generator
development agreement The Company is obligated to reimburse
Bovie up to $295,000 for the development of the Pro-40 electrocautery generator. For the year ended December 31, 2016 and 2015,
the Company paid approximately $102,400 and $181,200, respectively, under this agreement. </t>
  </si>
  <si>
    <t>SHORT TERM LIABILITIES</t>
  </si>
  <si>
    <t>Debt Disclosure [Abstract]</t>
  </si>
  <si>
    <t xml:space="preserve">Finance
Agreement The Company entered into a commercial insurance
premium finance and security agreement in December 2016. The agreement finances the Company’s annual D&amp;O insurance premium.
Payments are due in quarterly installments of approximately $23,000 and carry an annual percentage interest rate of 4.9%. The Company had an outstanding premium balance
of approximately $65,000 at December 31, 2016 related to the agreement. Promissory
Notes In conjunction with the consummation of the
Streamline acquisition on March 25, 2015, the Company assumed two promissory notes for approximately $135,000 and $125,000 payable
to the Bank of North Dakota New Venture Capital Program and North Dakota Development Fund, both outside non-related parties. Assumption
of the liabilities was not included as part of the asset purchase agreement that was executed in December 2016. Thus, the Company
retained the promissory notes upon consummation of the divestiture. Payments on both of the notes are due in aggregate
monthly installments of approximately $5,700 and carry an interest rate of 5%. Both of the notes have a maturity date of August
1, 2019. The promissory notes had outstanding balances of approximately $165,000 and $223,000 at December 31, 2016 and December
31, 2015, respectively. Expected future payments related to the promissory
notes as of December 31, 2016, are approximately as follows: For the year ended
2017 61,000
2018 64,000
2019 45,000
$ 170,000 The Company paid interest expense related to
the promissory notes for the year ended December 31, 2016 and 2015 in the amount of approximately $10,000 and $8,000, respectively.
The Company had unpaid accrued interest in the amount of approximately $69,000 at December 31, 2016 and 2015 related to the promissory
notes. Convertible
Debt On November 9, 2015, the Company issued a convertible
promissory note, (the “Convertible Note”) to Steve Gorlin, a director and the father of Jarrett Gorlin, the Company’s
CEO, for the principal amount of up to $2,000,000. The loan principal was to be advanced in two installments of $1,000,000 each,
the first installment being made upon execution of the promissory note and the second installment to be made by March 1, 2016. The Convertible Note provided that the principal
and accrued but unpaid interest could be converted into common stock at $2 per share. The outstanding principal was to earn interest
at a rate of 5.5% per annum and was to be paid quarterly. The Company also issued a 3 year warrant to Mr. Steve Gorlin to purchase
500,000 shares of common stock at $2.20 per share (see Note 9). On January 25, 2016, the Company entered into
a modification agreement (the “Modification Agreement”) with Mr. Steve Gorlin. Mr. Gorlin agreed to immediately
convert the promissory note into an aggregate of 571,429 shares of its Common Stock, eliminating the Company’s $1,000,000
debt obligation and any accrued interest in exchange for amending the conversion price of the promissory note from $2.00 per share
to $1.75 per share. Additionally, Mr. Gorlin also agreed to acquire
571,429 additional shares of Common Stock at a price of $1.75 per share for a total purchase price of $1,000,000 within two months
from the date of the agreement. The January 25, 2016 modification agreement also amended the exercise price of the warrant issued
to Mr. Gorlin on November 9, 2015 from $2.20 per share to $2.00 per share (see note 9). On February 16, 2016, the Company and Steve
Gorlin entered into an Amendment to the Modification Agreement in order to reduce the amount of shares of Common Stock that Mr.
Gorlin was to receive upon the conversion of the $1,000,000 promissory note from 571,429 ($1.75 per share) shares to 552,041 ($1.81
per share) shares. In consideration for reducing the amount of shares of common stock that he was to receive, the Company agreed
to reduce the exercise price of Steven Gorlin’s 500,000 share warrant from $2.00 per share to $1.825 per share (see Note
9). On March 15, 2016, the Board of Directors approved
a second amendment to the Modification Agreement. The date for making the second installment of $1,000,000 was extended to November
1, 2016. Additionally, the language in the Note was changed
to clarify that the consideration received by the Company on the first installment was in the form of $970,000 cash and $30,000
in directors’ fees due to Mr. Steve Gorlin. The $30,000 in directors’ fees was recorded as a reduction in equity and
is expensed as earned. $10,000 of directors fees were earned in 2015 after issuance of the note. For the year ended December 31,
2016, the remaining $20,000 of directors’ fees were earned by Mr. Gorlin so there was no outstanding balance at December
31, 2016. On November 10, 2016, the Board of Directors
approved a third amendment to the Modification Agreement. The date for making the second installment of $1,000,000 was extended
to December 1, 2016. On December 1, 2016, the Board of Directors
approved a fourth amendment to the Modification Agreement. Pursuant to the fourth amendment, Mr. Gorlin assigned a portion of the
obligation to purchase the additional 571,429 shares of the Company at $1.75 per share. The obligation to purchase 142,857 of the additional
shares was assigned to an outside non-related party for a total purchase price of $250,000. Additionally, the obligation to purchase 114,286
of the additional shares was assigned to a related party that provides consulting services for the Company for a total purchase
price of $200,000. Mr. Gorlin retained the obligation to purchase 314,286 of the additional shares, for a total purchase price
of $550,000. In exchange for entering into the fourth Amendment,
Mr. Gorlin also assigned a portion of the warrant for the right to purchase 112,500 of the 500,000 shares of common stock of the
Company from the warrants issued on November 9, 2015. The purchase of the additional shares of the
Company by Mr. Gorlin and the two outside parties was completed in December 2016. The Company received an aggregate of $1,000,000
in exchange for the issuance of an aggregate of 571,429 shares at a price of $1.75 per share. The Company originally recorded both the convertible
debt and the accompanying warrant on a relative fair value basis of approximately $715,000 and $285,000, respectively. The closing
price of the Company’s stock on the day prior to issuing the convertible debt was $1.75 per share. See Note 9 for the inputs
used to value the warrant as of the respective issue date. Steve Gorlin was also granted piggyback registration rights with respect
to the shares of common stock issuable upon conversion of the Note and upon exercise of the warrants. Short
Term Note Payable On September 13, 2016, the Board of Directors
approved a resolution authorizing the Company to obtain a secured nine-month term loan for the principal amount of $1,150,000.
In connection therewith, on September 16, 2016, the Company entered into a Unit Purchase Agreement with selected accredited investors
whereby the Company had the right to sell units in a private placement to secure the loan. Original Issuance Discount The principal face value of the loan is $1,150,000
and was issued with an original issuance discount of $150,000 which resulted in aggregate proceeds of $1,000,000. The loan has
a default interest rate of 15% per year and a maturity date of June 16, 2017. The Company is required to repay the principal amount
of the loan following the Company’s receipt of any financing in aggregate of $1,650,000 in the next six months. Additionally,
investors have the option to convert the $150,000 original issuance discount, which will accrete over the life of the loan, and
principal into future financing or be paid back in cash. The note is also presented net of the issuance costs of $5,000 which will
accrete over the life of the note, based on the effective interest method. Accretion expense for the year ended December 31, 2016
was approximately $111,000. Warrants Warrants to purchase an aggregate of 200,000
shares of common stock were issued as part of the short term note agreement with a strike price of $1.625 and with an exercise
date six months from the closing. The warrants must be exercised within three years from the date of issuance. The Company recorded
the proceeds from the loan and the accompanying warrants on a relative fair value basis of approximately $864,000 and $136,000,
respectively. The carrying amount has also been reduced by $5,000 related to debt issuance costs. The closing price of the Company’s
stock on the day prior to entering into the agreement was $1.50 per share. See Note 9 for the inputs used to value the warrant
as of the respective issue date. The balance of the loan at December 31, 2016
was approximately $970,000, net of discount, and is being accreted to its $1,150,000 face amount over the 9 month period the loan
will be outstanding. </t>
  </si>
  <si>
    <t>COMMON STOCK WARRANT</t>
  </si>
  <si>
    <t>Common Stock Warrant</t>
  </si>
  <si>
    <t xml:space="preserve">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were available for the four comparative companies in an active market. A summary of the Company’s warrant issuance
activity and related information as of December 31, 2016 and 2015 is as follows:
Shares Weighted Average Weighted
Outstanding at 12/31/2014 1,474,783 $ 3.00 4.9
Issued 500,000 $ 1.825 5.0
Exercised — — —
Expired — — —
Outstanding at 12/31/2015 1,974,783 $ 2.86 4.0
Issued 1,530,064 $ 1.34 4.2
Exercised — — —
Expired — — —
Outstanding at 12/31/2016 3,504,847 $ 1.85 3.9
Exercisable at 12/31/2016 3,504,847 $ 1.85 3.9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in 2016 and 2015 as of their respective
issue dates are as follows:
Event Date MDVX Exercise Price of Warrant Grant Date Fair Value Life Risk Free Rate of Return (%) Annualized Volatility Rate (%)
Convertible Note 11/9/15 $ 1.71 $ 2.20 $ 2.12 3
years 1.27 81.00
Modification Agreement 1/25/16 $ 1.32 $ 2.00 $ 1.93 3
years 1.11 99.66
Modification Agreement 2/16/16 $ 1.43 $ 1.825 $ 1.82 3
years 0.93 100.34
Private Placement 4/19/16 $ 1.13 $ 1.30 $ 1.43 5
years 1.26 75.54
Private Placement 4/29/16 $ 1.28 $ 1.30 $ 1.43 5
years 1.28 75.34
Private Placement 8/5/16 $ 1.35 $ 1.52 $ 1.44 5
years 1.13 75.56
Private Placement 8/16/16 $ 1.34 $ 1.52 $ 1.43 5
years 1.16 75.56
Short-Term Loan 9/16/16 $ 1.58 $ 1.625 $ 1.58 3
years 0.91 75.75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DISCONTINUED OPERATIONS</t>
  </si>
  <si>
    <t>Discontinued Operations and Disposal Groups [Abstract]</t>
  </si>
  <si>
    <t xml:space="preserve">In May 2016, the Board of Directors authorized
management to seek buyers for Streamline, the Company’s wholly owned subsidiary acquired in March 2015. In December 2016,
the Company entered into a definitive asset purchase agreement pursuant to which the Company agreed to sell all Streamline related
assets. The Closing occurred immediately following the execution of the asset purchase agreement on December 7, 2016. The Company sought additional funds to complete
the development and launch of the Company’s primary product, the DenerveX device, and the decision to sell the business unit
helped raise necessary funds to fund continuing operations of the Company in a non-dilutive manner to existing shareholders. The transaction resulted in the immediate receipt
of $500,000 in cash, and a $150,000 note receivable due to the Company on or before January 1, 2018. The terms of the agreement also required that
f or each of the calendar years ending December 31, 2018 and December 31, 2019, a Contingent
Payment in cash equal to five percent (5%) of the total net sales received by the acquiring party from the sale of “IV suspension
system” products in excess of 100 units during each Contingent Period. Each such Contingent Payment, of which no value was
recorded at December 31, 2016, is payable to the Company by the acquiring party by no later than March 31 st The results of discontinued operations for the
current year ended December 31, 2016 includes a disposal loss of approximately $853,000 that was recorded upon consummation of
the Streamline divestiture. The carrying amounts of the major classes of
assets of the discontinued operations as of December 31, 2015 were as follows:
December 31, 2015
Current Assets
Inventory $ 1,878
Accounts receivable 33,045
Prepaid expenses 586
Total Current Assets Held for Sale 35,509
Property and Equipment, Net 1,114
Trademark, net 595,000
Developed Technology, net 2,678,571
Total Assets Held for Sale $ 3,310,194 The results of the discontinued operations,
which represents Streamline’s IV Suspension System (“ISS”), are as follows:
Year Ended December 31,
2016 2015
Revenues $ — $ 33,045
Cost of Goods Sold — 25,383
Gross Profit — 7,662
Operating Expenses
General and administrative 218,444 439,257
Sales &amp; Marketing — 664
Research and development 59,418 72,357
Depreciation and amortization 189,652 426,600
Disposal loss 852,864 —
Impairment loss 1,584,048 —
Total Operating Expenses 2,904,426 938,878
Operating Loss (2,904,426 ) (931,216 )
Other Expenses
Interest expense 9,983 8,040
Total Other Expenses 9,983 8,040
Net Loss $ (2,914,409 ) $ (939,256 ) Cash flows from discontinued operations are
as follows:
Year Ended December 31,
2016 2015
Cash Flows used in Operating Activities $ (452,592 ) $ (1,272,992 )
Cash Flows used in Investing Activities 1,286 (1,286 )
Cash Flows used in Financing Activities — (70,109 )
Net Cash Used in Discontinued Operations $ (451,306 ) $ (1,344,387 ) Amortization expense related to the discontinued
intangible assets for the year ended December 31, 2016 and 2015 was approximately $190,000 and $426,000, respectively. The recognition
of amortization expense related to the discontinued assets ceased in May 2016 when the Board of Directors authorized Management
to seek buyers for Streamline. Depreciation expense amounted to $129 and $171,
respectively, for the year ended December 31, 2016 and 2015. </t>
  </si>
  <si>
    <t>IMPAIRMENT OF INTANGIBLE ASSETS AND GOODWILL</t>
  </si>
  <si>
    <t>Intangible Assets</t>
  </si>
  <si>
    <t>As discussed in
Note 2, the Company reviews long-lived assets for impairment whenever events or changes in circumstances or occurrence of events
suggest impairment exists in accordance with FASB ASC 360. The Board
of Directors decision to seek buyers for Streamline, as discussed in Note 10, As a result of the impairment analysis, the
Company determined the carrying value of the developed technology exceeded the calculated fair value. Consequently, the Company
recognized a write-down of approximately $1,035,714 related to the developed technology in the quarter ended June 30, 2016. As a result of the impairment analysis, the
Company also determined the carrying value of the trademark and goodwill exceeded the calculated fair value. Consequently, impairment
losses of $6,455,645 and $548,334, respectively, were recognized in the quarter ended June 30, 2016 related to goodwill and the
trademark.</t>
  </si>
  <si>
    <t>INCOME TAXES</t>
  </si>
  <si>
    <t xml:space="preserve">The Company’s policy is to record interest
and penalties on uncertain tax positions as a component of income tax expense. As of December 31, 2016, the Company has not incurred
any interest or penalties relating to uncertain tax positions. The Company’s evaluation was performed
for the tax years ending December 31, 2015, 2014 and 2013, which remain subject to examination by major tax jurisdictions as of
December 31, 2016. The Company does not have any tax years that are no longer subject to U.S. federal, state, and local,
or non-US income tax examinations. For the years ended December 31, 2016 and 2015,
the Company has incurred net losses and, therefore, has no current income tax liability and recognized no income tax expense. The
net deferred tax asset generated by these losses, which principally consist of start-up costs deferred for income tax purposes,
is fully reserved as of December 31, 2016, since it is currently more likely than not that the benefit will not be realized in
future periods. A reconciliation of the statutory federal income
tax expense (benefit) to the effective tax is as follows:
2016 2015
Statutory
rate - federal 34.0 % 34.0 %
State
taxes, net of federal benefit 4.0 4.0
Income
tax benefit 38.0 % 38.0 %
Less
valuation allowance (38.0 ) (38.0 )
Total 0.0 % 0.0 % Our financial statements contain certain deferred
tax assets which have arisen primarily as a result of tax benefits associated with the loss before income taxes incurred, as well
as net deferred income tax assets resulting from other temporary differences related to certain reserve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In our evaluation of the weight of available
evidence, we considered recent reported losses as negative evidence which carried substantial weight. Therefore, we considered
evidence related to the four sources of taxable income, to determine whether such positive evidence outweighed the negative evidence
associated with the losses incurred. The positive evidence considered included:
● taxable income in prior carryback years, if carryback is permitted under the tax law;
● future reversals of existing taxable temporary differences;
● tax planning strategies; and
● future taxable income exclusive of reversing temporary differences and carryforwards. During fiscal 2016 and 2015, we weighed all
available positive and negative evidence and concluded the weight of the negative evidence of a cumulative loss continued to outweigh
the positive evidence. Based on the conclusions reached, we maintained a full valuation allowance during 2016 and 2015. Deferred tax assets and liabilities consist
of the following at December 31:
2016 2015
Deferred Tax Assets:
Start-up costs $ 5,738,469 $ 3,528,944
Share-based compensation 203,761 57,673
Total Deferred Tax Assets 5,942,230 3,586,617
Valuation Allowance (5,942,230 ) (3,586,617 )
Net Deferred Tax Asset $ — $ —
The Company is required to file federal income
tax returns and state income tax returns in the states of Florida, Georgia and Minnesota. There are no uncertain tax positions
at December 31, 2016. The Company has not undergone any tax examinations since inception and is therefore not subject to examination
by any applicable tax authorities. </t>
  </si>
  <si>
    <t>RELATED-PARTY TRANSACTIONS</t>
  </si>
  <si>
    <t xml:space="preserve">Royalty
Agreement As further described in Note 4, the Company
has a Contribution and Royalty Agreement with Dr. Haufe. No royalties have been paid as of December 31, 2016. Co-Development
Agreement As further described in Note 7, the Company
has a Co-Development Agreement with Dr. Andrews. No royalties have been paid as of December 31, 2016. Aviation
Expense Periodically the Company may charter general
aviation aircraft from TAG Aviation LLC (“TAG”), a company owned by Mr. Jarrett Gorlin. The Company believes that such
aircraft charter is on terms no less favorable then it would receive from a third party. General aviation expenses paid to TAG
was approximately $26,000 for the years ended December 31, 2016 and 2015. Operating
Lease As described in Note 7, the Company pays TAG
Aviation LLC, (“TAG”), a company owned by Mr. Gorlin, for month to month rental of office space at Dekalb-Peachtree
Airport in Atlanta Georgia plus cost of utilities. Rent payments under this arrangement were $1,800 per month through August 31,
2016. Effective September 1, 2016, rent payments under this arrangement increased to $2,000 per month. Rent expense and utilities cost paid to TAG
Aviation amounted to approximately $30,400 and $28,400, respectively, for the years ended December 31, 2016 and 2015. Consulting
Expense As described in Note 7, the Company paid $55,000
and $420,000, respectively, for the year ended December 31, 2016 and 2015 to a founding stockholder for business advisory services. Convertible
Debt As more fully described in Note 8, on November
9, 2015, the Company issued a convertible promissory note to Steve Gorlin, a related party, for the principal amount of up to $2,000,000. </t>
  </si>
  <si>
    <t>RESEARCH AND DEVELOPMENT</t>
  </si>
  <si>
    <t xml:space="preserve">Devicix
Prototype Manufacturing Agreement In November 2013, the Company accepted a proposal
from Devicix, a Minneapolis Minnesota based FDA registered contract medical device designer and developer, to develop a commercially
viable prototype of its product that could be used to receive regulatory approval from the FDA and other international agencies
for use on humans to relieve pain associated with Facet Joint Syndrome. Through December 31, 2016, we have paid approximately $1,547,000
to Devicix. The development work commenced in December 2013.
The total estimated cost of this work was initially established at $960,000; however, the terms of the proposal allow either the
Company or the manufacturer to cancel the development work with 10 days’ notice. During 2016, the Company incurred approximately
$481,000 of expense under this agreement, with approximately $63,000 of the amount in payables at December 31, 2016. During 2015,
the Company incurred approximately $399,000 in expenses under the agreement, of which approximately $22,000 was included in accounts
payable at December 31, 2015. DenerveX
Generator Manufacturing Agreement The DenerveX device requires a custom electrocautery
generator for power. As described in Note 8, in November 2014, the Company contracted with Bovie to customize one of their existing
electrocautery generators for use with DenerveX Device, and then manufacture that unit on a commercial basis once regulatory approval
for the DenerveX was obtained. The Bovie agreement requires a base $295,000
development fee to customize the unit, plus additional amounts if further customization is necessary beyond predetermined estimates.
Through December 31, 2016, we have paid approximately $389,000 to Bovie. Nortech
Manufacturing Agreement In November 2014, we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During 2016, the Company incurred approximately $455,000 of expense under this agreement, with approximately
$61,000 of the amount in payables at December 31, 2016. From inception through December 31, 2016, we have paid approximately $744,000
to Nortech. For 2015, the Company incurred approximately
$273,000 in expenses under the agreement, of which approximately $52,000 was included in accounts payable at December 31, 2015. </t>
  </si>
  <si>
    <t>LIQUIDITY, GOING CONCERN AND MANAGEMENT'S PLANS</t>
  </si>
  <si>
    <t xml:space="preserve">The Company incurred net losses of approximately
$16,227,000 and $6,523,000 for the years ended December 31, 2016 and 2015,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As discussed in Note 8, the Company issued a
promissory note for $2,000,000 of convertible debt on November 9, 2015 to Steve Gorlin, a director and father of Jarrett Gorlin,
the Company’s CEO. The Company received $970,000 in cash and the elimination of $30,000 of directors’ fees upon execution
of the agreement. The second installment of $1,000,000 was received in December 2016. In February 2017, the Company obtained $2,618,060,
net of fees, in a private equity financing. The Company will require additional cash in 2017 and is exploring other fundraising
options for 2017. However, if the Company is unable to raise sufficient financing in 2017, it could be required to undertake initiatives
to conserve its capital resources, including delaying or suspending the development of its technology. These matters raise substantial
doubt about the Company’s ability to continue as a going concern. We may fail to comply with certain listing requirements
of the NASDAQ stock market exchange. In August 2016, the Company was notified by NASDAQ of non-compliance with listing rule 5550(b),
which requires a minimum $2,500,000 stockholders’ equity for continued listing on the NASDAQ capital market. The Company
reported stockholders’ equity of $1,311,796 in our quarterly report on form 10-Q for the quarter ended June 30, 2016. The
decline in the Company’s stockholders’ equity was largely a result of the recognition of an impairment loss recorded
in our form 10-Q for the quarter ended June 30, 2016 related to the intangible assets of Streamline Inc., the Company’s wholly
owned subsidiary acquired in March 2015. The Company requested, and was subsequently granted, an extension until February 27, 2017
to evidence compliance with the stockholders’ equity requirement. Subsequent to the period ended December 31, 2016, the Company
completed a capital raise and converted an outstanding note payable into equity. The combination of these transactions enabled
the Company to regain compliance and evidence such by the extension deadline. On March 1, 2017, NASDAQ issued a determination that
the Company had evidenced compliance with the minimum stockholders’ equity requirement for continued listing on the NASDAQ
Capital Market. NASDAQ will continue to monitor the Company’s
ongoing compliance with the stockholders’ equity requirement and, if at the time of our next periodic report the Company
does not evidence compliance, we may be subject to delisting. The financial statements do not include any
adjustments to the carrying amounts of its assets or liabilities that might be necessary should the Company be unable to continue
as a going concern. </t>
  </si>
  <si>
    <t>SUBSEQUENT EVENTS</t>
  </si>
  <si>
    <t>As described in Note 6,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1 shares at $1.38 per share, which was the average closing price of the Company’s stock during
2016, to fulfill this obligation. On February 9, 2017, the Company entered into
a Unit Purchase Agreement with selected accredited investors whereby the Company had the right to sell in a private placement
a minimum of $3,000,000 and up to a maximum of $5,000,000 of units. Each Unit had a purchase price of $100,000 and consisted
of (i) 96,154 shares of the Company’s common stock, par value $0.001 per share at a purchase price of $1.04 per share, and
(ii) a warrant to purchase 48,077 shares of common stock. Each warrant has an initial exercise price of $1.50 per share and is
exercisable for a period of five (5) years from the date of issuance. The
offering resulted in gross proceeds of $3,022,000 and resulted in the issuance of an aggregate of 1,631,730 shares of common stock,
12,740 shares of Series A convertible preferred stock and warrants to purchase 2,005,761 shares of common stock. The placement
agent collected an aggregate of approximately $350,000 in total fees related to the offering and warrants to purchase an aggregate
of 405,577 shares of common stock at a price of $1.50 per share. Additionally, on February 9, 2017, the Company’s
$1,150,000 short term note payable, as discussed in Note 8, was converted into an aggregate of 165,865 shares of common stock and
9,399 shares of series A convertible preferred stock, eliminating the Company’s debt obligation. The debt was converted into
shares at $1.04 per share, which was the closing price of the Company’s stock on February 9, 2017. The series A convertible
preferred stock is convertible into shares of common stock at $1.04 per share. As consideration for converting the debt, the
noteholders’ agreed to receive common stock in lieu of the 200,000 warrants to purchase common stock that were issued in
conjunction with the short term loan, see Note 8. As a result, the 200,000 warrants were
cancelled, and the Company issued to the noteholders’ an aggregate of 200,000 shares of common stock. The closing price
of the Company’s stock on February 9, 2017, the day the shares were issued, was $1.04 per share. The fair value of the
common stock issued was approximately $208,000. The Company is currently assessing the overall impact the note conversion to
stock will have on its consolidated financial statements. On February 13, 2017, the consulting agreement
with the related party providing business consulting services, as discussed in Note 7, was modified to increase the monthly compensation
to $10,000 through February 2018.</t>
  </si>
  <si>
    <t>SUMMARY OF SIGNIFICANT ACCOUNTING POLICIES (Policies)</t>
  </si>
  <si>
    <t>Summary Of Significant Accounting Policies Policies</t>
  </si>
  <si>
    <t>BASIS OF PRESENTATION AND PRINCIPLES OF CONSOLIDATION</t>
  </si>
  <si>
    <t>The accompanying financial statements include
the accounts of Medovex Corp. and its wholly-owned subsidiary, Streamline. All intercompany accounts and transactions have been
eliminated in consolidation.</t>
  </si>
  <si>
    <t>USE OF ESTIMATES</t>
  </si>
  <si>
    <t>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t>
  </si>
  <si>
    <t>CONCENTRATION OF CREDIT RISK</t>
  </si>
  <si>
    <t>Financial instruments, which potentially
subject the Company to concentrations of credit risk, consist solely of cash. At times throughout the year, the Company may maintain
certain bank account balances in excess of FDIC insured limits. At December 31, 2016 and 2015,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CASH</t>
  </si>
  <si>
    <t>The Company considers all highly liquid
investments with original maturities of three months or less to be cash equivalents. The Company’s cash balances at December
31, 2016 and 2015 consists of funds deposited in checking accounts with commercial banks.</t>
  </si>
  <si>
    <t>LONG TERM RECEIVABLE</t>
  </si>
  <si>
    <t>The long term receivable at December 31,
2016 represents the long-term, non-contingent portion of the receivables due from the sale of Streamline which is not due until
January 1, 2018. See Note 10. Recording the present value of the receivable at December 31, 2016 and recognizing the subsequent
accretion expense over the one year period led to an immaterial amount.</t>
  </si>
  <si>
    <t>GOODWILL AND PURCHASED INTANGIBLE ASSETS</t>
  </si>
  <si>
    <t>Goodwill is reviewed for impairment annually
on December 31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See Note 11. Other intangible assets consist of developed
technology and a trademark. The Company reviews intangible assets for impairment as changes in circumstances or the occurrence
of events suggest the remaining value may not be recoverable. See Note 11. Amortization on the intangibles was provided
on a straight-line basis over the estimated useful lives of the assets as follows: Trademark 5 years Developed technology 7 years Although we believe that the recorded fair value
of our non-financial assets is appropriate at December 31, 2016, these fair values may not be indicative of net realizable value
or reflective of future fair values.</t>
  </si>
  <si>
    <t>FAIR VALUE MEASUREMENTS</t>
  </si>
  <si>
    <t xml:space="preserve">We measure certain non-financial assets at fair
value on a non-recurring basis. These non-recurring valuations include evaluating assets such as long-lived assets and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financial instruments is appropriate, these fair values may not be indicative of net realizable value or reflective of future
fair values. </t>
  </si>
  <si>
    <t xml:space="preserve">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t>
  </si>
  <si>
    <t>LEASES</t>
  </si>
  <si>
    <t xml:space="preserve">The Company recognizes rent expense on a straight-line
basis over the term of the lease. The lease term commences on the date the Company takes possession of or controls the physical
use of the property. Deferred rent is included in non-current liabilities on the balance sheet. </t>
  </si>
  <si>
    <t>Research and development costs are expensed
as incurred.</t>
  </si>
  <si>
    <t>ADVERTISING</t>
  </si>
  <si>
    <t xml:space="preserve">The Company expenses all advertising costs as
incurred. For the years ended December 31, 2016 and 2015, advertising costs were approximately $392,000 and $102,000, respectively. </t>
  </si>
  <si>
    <t xml:space="preserve">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 </t>
  </si>
  <si>
    <t>STOCK-BASED COMPENSATION</t>
  </si>
  <si>
    <t xml:space="preserve">The Company maintains a stock option incentive
plan and accounts for stock-based compensation in accordance with ASC 718, Compensation - Stock Compensation </t>
  </si>
  <si>
    <t>LOSS PER SHARE</t>
  </si>
  <si>
    <t xml:space="preserve">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3,504,847 warrants and 1,124,900 common stock options outstanding
were considered anti-dilutive and excluded for the years presented. </t>
  </si>
  <si>
    <t>BUSINESS COMBINATIONS</t>
  </si>
  <si>
    <t xml:space="preserve">The Company completed an acquisition on March
25, 2015. This transaction was recorded using guidelines provided by ASC 805, Business Combinations </t>
  </si>
  <si>
    <t xml:space="preserve">As more fully described in Note 10, in May 2016,
management was authorized to locate a buyer for Streamline Inc., the Company’s wholly owned subsidiary acquired in March
2015, by the Board of Directors. Streamline’s results of operations have been classified as discontinued operations for all
periods presented. </t>
  </si>
  <si>
    <t>RECLASSIFICATION</t>
  </si>
  <si>
    <t xml:space="preserve">Some items in the prior period financial statements
were reclassified to conform to the current period presentation. Reclassifications had no effect on prior period net income or
shareholders’ equity. </t>
  </si>
  <si>
    <t>RECENTLY ISSUED ACCOUNTING PRONOUNCEMENTS</t>
  </si>
  <si>
    <t xml:space="preserve">In August 2014, FASB issued ASU
2014-15, Disclosure of Uncertainties about an Entity’s Ability to Continue as a Going Concern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t>
  </si>
  <si>
    <t>PROPERTY AND EQUIPMENT (Tables)</t>
  </si>
  <si>
    <t>Property And Equipment Tables</t>
  </si>
  <si>
    <t>Property and equipment, net</t>
  </si>
  <si>
    <t xml:space="preserve">Useful Life December 31, December 31,
Furniture and fixtures 5 years $ 65,987 $ 17,100
Computers and software 3 years 19,928 16,275
Leasehold improvements 5 years 32,593 --
118,508 33,375
Less accumulated depreciation and amortization (20,918 ) (9,651 )
Total $ 97,590 $ 23,724 </t>
  </si>
  <si>
    <t>ACQUISITIONS (Tables)</t>
  </si>
  <si>
    <t>Assets and liabilities assumed</t>
  </si>
  <si>
    <t xml:space="preserve">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 (Tables)</t>
  </si>
  <si>
    <t>Equity Transactions Tables</t>
  </si>
  <si>
    <t>Significant assumptions used to estimate the fair value of the equity awards</t>
  </si>
  <si>
    <t>Grant date January 6 August 17 November 10
Fair value of options granted during 2016 $ 0.67 $ 0.91 $ 1.06
Exercise price $ 0.95 $ 1.20 $ 1.58
Number of options 214,900 320,000 210,000
Expected term (years) 6 6 6
Risk-free interest rate 1.82% 1.28% 1.74%
Volatility 83% 75.55% 76.67%
Dividend yield None None None</t>
  </si>
  <si>
    <t>Summary of stock option activity</t>
  </si>
  <si>
    <t>Shares Weighted Weighted
Outstanding at 12/31/2014 60,000 $ 2.50 8.8
Granted 320,000 $ 4.22 9.3
Exercised — — —
Cancelled — — —
Outstanding at 12/31/2015 380,000 $ 3.95 9.1
Granted 744,900 $ 1.24 9.52
Exercised — — —
Cancelled — — —
Outstanding at 12/31/2016 1,124,900 $ 2.15 9.0
Exercisable at 12/31/2016 523,725 $ 2.13 9.0</t>
  </si>
  <si>
    <t>COMMITMENTS (Tables)</t>
  </si>
  <si>
    <t>Commitments Tables</t>
  </si>
  <si>
    <t>Operating leases</t>
  </si>
  <si>
    <t xml:space="preserve">December 31, 2017 35,000
December 31, 2018 21,000
$ 56,000 </t>
  </si>
  <si>
    <t>Equipment leases</t>
  </si>
  <si>
    <t xml:space="preserve">December 31, 2017 2,600
December 31, 2018 800
$ 3,400 </t>
  </si>
  <si>
    <t>SHORT TERM LIABILITIES (Tables)</t>
  </si>
  <si>
    <t>Long Term Liabilities Tables</t>
  </si>
  <si>
    <t>Future payments related to the promissory notes</t>
  </si>
  <si>
    <t>2017 61,000
2018 64,000
2019 45,000
$ 170,000</t>
  </si>
  <si>
    <t>COMMON STOCK WARRANT (Tables)</t>
  </si>
  <si>
    <t>Common Stock Warrant Tables</t>
  </si>
  <si>
    <t>Warrant Activity</t>
  </si>
  <si>
    <t xml:space="preserve">Shares Weighted Average Weighted
Outstanding at 12/31/2014 1,474,783 $ 3.00 4.9
Issued 500,000 $ 1.825 5.0
Exercised — — —
Expired — — —
Outstanding at 12/31/2015 1,974,783 $ 2.86 4.0
Issued 1,530,064 $ 1.34 4.2
Exercised — — —
Expired — — —
Outstanding at 12/31/2016 3,504,847 $ 1.85 3.9
Exercisable at 12/31/2016 3,504,847 $ 1.85 3.9 </t>
  </si>
  <si>
    <t>Assumptions for warrants</t>
  </si>
  <si>
    <t xml:space="preserve">Event Date MDVX Exercise Price of Warrant Grant Date Fair Value Life Risk Free Rate of Return (%) Annualized Volatility Rate (%)
Convertible Note 11/9/15 $ 1.71 $ 2.20 $ 2.12 3
years 1.27 81.00
Modification Agreement 1/25/16 $ 1.32 $ 2.00 $ 1.93 3 years 1.11 99.66
Modification Agreement 2/16/16 $ 1.43 $ 1.825 $ 1.82 3 years 0.93 100.34
Private Placement 4/19/16 $ 1.13 $ 1.30 $ 1.43 5 years 1.26 75.54
Private Placement 4/29/16 $ 1.28 $ 1.30 $ 1.43 5 years 1.28 75.34
Private Placement 8/5/16 $ 1.35 $ 1.52 $ 1.44 5 years 1.13 75.56
Private Placement 8/16/16 $ 1.34 $ 1.52 $ 1.43 5 years 1.16 75.56
Short-Term Loan 9/16/16 $ 1.58 $ 1.625 $ 1.58 3
years 0.91 75.75 </t>
  </si>
  <si>
    <t>DISCONTINUED OPERATIONS (Tables)</t>
  </si>
  <si>
    <t>Discontinued Operations Tables</t>
  </si>
  <si>
    <t>Assets and liabilities of the discontinued operations</t>
  </si>
  <si>
    <t xml:space="preserve">December 31, 2015
Current Assets
Inventory $ 1,878
Accounts receivable 33,045
Prepaid expenses 586
Total Current Assets Held for Sale 35,509
Property and Equipment, Net 1,114
Trademark, net 595,000
Developed Technology, net 2,678,571
Total Assets Held for Sale $ 3,310,194 </t>
  </si>
  <si>
    <t>Results of discontinued operations</t>
  </si>
  <si>
    <t>Year Ended December 31,
2016 2015
Revenues $ — $ 33,045
Cost of Goods Sold — 25,383
Gross Profit — 7,662
Operating Expenses
General and administrative 218,444 439,257
Sales &amp; Marketing — 664
Research and development 59,418 72,357
Depreciation and amortization 189,652 426,600
Disposal loss 852,864 —
Impairment loss 1,584,048 —
Total Operating Expenses 2,904,426 938,878
Operating Loss (2,904,426 ) (931,216 )
Other Expenses
Interest expense 9,983 8,040
Total Other Expenses 9,983 8,040
Net Loss $ (2,914,409 ) $ (939,256 )</t>
  </si>
  <si>
    <t>Cash flows from discontinued operations</t>
  </si>
  <si>
    <t>Year Ended December 31,
2016 2015
Cash Flows used in Operating Activities $ (452,592 ) $ (1,272,992 )
Cash Flows used in Investing Activities 1,286 (1,286 )
Cash Flows used in Financing Activities — (70,109 )
Net Cash Used in Discontinued Operations $ (451,306 ) $ (1,344,387 )</t>
  </si>
  <si>
    <t>INCOME TAXES (Tables)</t>
  </si>
  <si>
    <t>Income Taxes Tables</t>
  </si>
  <si>
    <t>Schedule of Components of Income Tax Expense (Benefit)</t>
  </si>
  <si>
    <t>2016 2015
Statutory
rate - federal 34.0 % 34.0 %
State
taxes, net of federal benefit 4.0 4.0
Income
tax benefit 38.0 % 38.0 %
Less
valuation allowance (38.0 ) (38.0 )
Total 0.0 % 0.0 %</t>
  </si>
  <si>
    <t>Schedule of Deferred Tax Assets and Liabilities</t>
  </si>
  <si>
    <t xml:space="preserve">2016 2015
Deferred Tax Assets:
Start-up costs $ 5,738,469 $ 3,528,944
Share-based compensation 203,761 57,673
Total Deferred Tax Assets 5,942,230 3,586,617
Valuation Allowance (5,942,230 ) (3,586,617 )
Net Deferred Tax Asset $ — $ — </t>
  </si>
  <si>
    <t>ORGANIZATION (Details Narrative)</t>
  </si>
  <si>
    <t>State of incorporation</t>
  </si>
  <si>
    <t>Nevada</t>
  </si>
  <si>
    <t>Date of incorporation</t>
  </si>
  <si>
    <t>Jul. 30,
		2013</t>
  </si>
  <si>
    <t>Debride [Member]</t>
  </si>
  <si>
    <t>Florida</t>
  </si>
  <si>
    <t>Oct. 1,
		2012</t>
  </si>
  <si>
    <t>SUMMARY OF SIGNIFICANT ACCOUNTING POLICIES (Details Narrative) - USD ($)</t>
  </si>
  <si>
    <t>Dec. 31, 2014</t>
  </si>
  <si>
    <t>Advertising costs</t>
  </si>
  <si>
    <t>Common stock options outstanding</t>
  </si>
  <si>
    <t>Trademarks [Member]</t>
  </si>
  <si>
    <t>Useful Life</t>
  </si>
  <si>
    <t>5 years</t>
  </si>
  <si>
    <t>DevelopedTechnology</t>
  </si>
  <si>
    <t>7 years</t>
  </si>
  <si>
    <t>PROPERTY AND EQUIPMENT (Details) - USD ($)</t>
  </si>
  <si>
    <t>Property and equipment</t>
  </si>
  <si>
    <t>Less accumulated depreciation</t>
  </si>
  <si>
    <t>Property and Equipment, net</t>
  </si>
  <si>
    <t>Furniture and Fixtures [Member]</t>
  </si>
  <si>
    <t>Computers and software [Member]</t>
  </si>
  <si>
    <t>3 years</t>
  </si>
  <si>
    <t>Leasehold improvements [Member]</t>
  </si>
  <si>
    <t>PROPERTY AND EQUIPMENT (Details Narrative) - USD ($)</t>
  </si>
  <si>
    <t>Property And Equipment Details Narrative</t>
  </si>
  <si>
    <t>Depreciation expense</t>
  </si>
  <si>
    <t>ACQUISITIONS (Details)</t>
  </si>
  <si>
    <t>Mar. 25, 2015USD ($)</t>
  </si>
  <si>
    <t>Assets acquired</t>
  </si>
  <si>
    <t>Inventory</t>
  </si>
  <si>
    <t>Other assets</t>
  </si>
  <si>
    <t>Developed Technology</t>
  </si>
  <si>
    <t>Trademark</t>
  </si>
  <si>
    <t>Total assets acquired</t>
  </si>
  <si>
    <t>Liabilities assumed</t>
  </si>
  <si>
    <t>Notes Payable</t>
  </si>
  <si>
    <t>Net assets assumed</t>
  </si>
  <si>
    <t>EQUITY TRANSACTIONS (Details) - $ / shares</t>
  </si>
  <si>
    <t>Number of options</t>
  </si>
  <si>
    <t>Jan 6 2016 [Member]</t>
  </si>
  <si>
    <t>Weighted Fair value of options granted</t>
  </si>
  <si>
    <t>Exercise price</t>
  </si>
  <si>
    <t>Expected term (years)</t>
  </si>
  <si>
    <t>6 years</t>
  </si>
  <si>
    <t>Risk-free interest rate</t>
  </si>
  <si>
    <t>1.82%</t>
  </si>
  <si>
    <t>Volatility</t>
  </si>
  <si>
    <t>83.00%</t>
  </si>
  <si>
    <t>Dividend yield</t>
  </si>
  <si>
    <t>0.00%</t>
  </si>
  <si>
    <t>Aug 17 2016 [Member]</t>
  </si>
  <si>
    <t>1.28%</t>
  </si>
  <si>
    <t>75.55%</t>
  </si>
  <si>
    <t>Nov 10 2016 [Member]</t>
  </si>
  <si>
    <t>1.74%</t>
  </si>
  <si>
    <t>76.67%</t>
  </si>
  <si>
    <t>EQUITY TRANSACTIONS (Details 1) - $ / shares</t>
  </si>
  <si>
    <t>Equity Transactions Details</t>
  </si>
  <si>
    <t>Number of Options Outstanding, Beginning</t>
  </si>
  <si>
    <t>Number of Options Granted</t>
  </si>
  <si>
    <t>Number of Options Exercised</t>
  </si>
  <si>
    <t>Number of Options cancelled</t>
  </si>
  <si>
    <t>Number of Options Outstanding, Ending</t>
  </si>
  <si>
    <t>Number of Options Outstanding, Exercisable</t>
  </si>
  <si>
    <t>Weighted Average Exercise Price Outstanding, Beginning</t>
  </si>
  <si>
    <t>Weighted Average Exercise Price Granted</t>
  </si>
  <si>
    <t>Weighted Average Exercise Price Exercised</t>
  </si>
  <si>
    <t>Weighted Average Exercise Price expired or Canceled</t>
  </si>
  <si>
    <t>Weighted Average Exercise Price Outstanding, Ending</t>
  </si>
  <si>
    <t>Weighted Average Exercise Price Outstanding, Exercisable</t>
  </si>
  <si>
    <t>Weighted Average Remaining Term, Outstanding</t>
  </si>
  <si>
    <t>9 years 1 month 6 days</t>
  </si>
  <si>
    <t>8 years 9 months 18 days</t>
  </si>
  <si>
    <t>Weighted Average Remaining Term, Granted</t>
  </si>
  <si>
    <t>9 years 6 months 7 days</t>
  </si>
  <si>
    <t>9 years 3 months 18 days</t>
  </si>
  <si>
    <t>9 years</t>
  </si>
  <si>
    <t>Weighted Average Remaining Term, Exercisable</t>
  </si>
  <si>
    <t>EQUITY TRANSACTIONS (Details Narrative) - USD ($)</t>
  </si>
  <si>
    <t>Compensation expense</t>
  </si>
  <si>
    <t>Nonvested restricted stock</t>
  </si>
  <si>
    <t>Unrecognized stock-based compensation</t>
  </si>
  <si>
    <t>Weighted average period</t>
  </si>
  <si>
    <t>1 year 8 months 12 days</t>
  </si>
  <si>
    <t>Consultant shares granted</t>
  </si>
  <si>
    <t>Proceeds from private placement</t>
  </si>
  <si>
    <t>Shares issued in private placement</t>
  </si>
  <si>
    <t>Management [Member]</t>
  </si>
  <si>
    <t>Plan options granted</t>
  </si>
  <si>
    <t>Director [Member]</t>
  </si>
  <si>
    <t>COMMITMENTS (Details)</t>
  </si>
  <si>
    <t>Dec. 31, 2016USD ($)</t>
  </si>
  <si>
    <t>Future minimum office lease payments</t>
  </si>
  <si>
    <t>December 31, 2017</t>
  </si>
  <si>
    <t>December 31, 2018</t>
  </si>
  <si>
    <t>COMMITMENTS (Details 1)</t>
  </si>
  <si>
    <t>Future minimum equipment lease payments</t>
  </si>
  <si>
    <t>COMMITMENTS (Details Narrative) - USD ($)</t>
  </si>
  <si>
    <t>Purchase order</t>
  </si>
  <si>
    <t>Payment of generator development agreement</t>
  </si>
  <si>
    <t>TAG Aviation [Member]</t>
  </si>
  <si>
    <t>Rent/Lease expense</t>
  </si>
  <si>
    <t>SHORT TERM LIABILITIES (Details)</t>
  </si>
  <si>
    <t>Long Term Liabilities Details</t>
  </si>
  <si>
    <t>SHORT TERM LIABILITIES (Details Narrative) - USD ($)</t>
  </si>
  <si>
    <t>Long term notes</t>
  </si>
  <si>
    <t>Accretion expense</t>
  </si>
  <si>
    <t>Loan payable</t>
  </si>
  <si>
    <t>Promissory Note</t>
  </si>
  <si>
    <t>Payment of interest</t>
  </si>
  <si>
    <t>COMMON STOCK WARRANT (Details) - $ / shares</t>
  </si>
  <si>
    <t>Common Stock Warrant Details</t>
  </si>
  <si>
    <t>Shares, Outstanding, beginning</t>
  </si>
  <si>
    <t>Shares, Issued</t>
  </si>
  <si>
    <t>Shares, Exercised</t>
  </si>
  <si>
    <t>Shares, Expired</t>
  </si>
  <si>
    <t>Shares, Outstanding, ending</t>
  </si>
  <si>
    <t>Shares, Exerecisable</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ecisable</t>
  </si>
  <si>
    <t>Weighted Average Remaining Contractual Life, Outstanding, beginning</t>
  </si>
  <si>
    <t>4 years</t>
  </si>
  <si>
    <t>4 years 10 months 24 days</t>
  </si>
  <si>
    <t>Weighted Average Remaining Contractual Life, Issued</t>
  </si>
  <si>
    <t>4 years 2 months 12 days</t>
  </si>
  <si>
    <t>Weighted Average Remaining Contractual Life, Outstanding, ending</t>
  </si>
  <si>
    <t>3 years 10 months 24 days</t>
  </si>
  <si>
    <t>Weighted Average Remaining Contractual Life, Exerecisable</t>
  </si>
  <si>
    <t>COMMON STOCK WARRANT (Details 1)</t>
  </si>
  <si>
    <t>Dec. 31, 2016$ / shares</t>
  </si>
  <si>
    <t>Converitble Note 11/9/15</t>
  </si>
  <si>
    <t>MDVX Stock Price</t>
  </si>
  <si>
    <t>Exercise Price of Warrant</t>
  </si>
  <si>
    <t>Grant Date Fair Value</t>
  </si>
  <si>
    <t>Life of Warrant</t>
  </si>
  <si>
    <t>Risk Free Rate of Return (%)</t>
  </si>
  <si>
    <t>1.27%</t>
  </si>
  <si>
    <t>Annualized Volatility Rate (%)</t>
  </si>
  <si>
    <t>81.00%</t>
  </si>
  <si>
    <t>Modification Agreement 1/25/16</t>
  </si>
  <si>
    <t>1.11%</t>
  </si>
  <si>
    <t>99.66%</t>
  </si>
  <si>
    <t>Modification Agreement 2/16/16</t>
  </si>
  <si>
    <t>0.93%</t>
  </si>
  <si>
    <t>100.34%</t>
  </si>
  <si>
    <t>Private Placement 4/19/16</t>
  </si>
  <si>
    <t>1.26%</t>
  </si>
  <si>
    <t>75.54%</t>
  </si>
  <si>
    <t>Private Placement 4/29/16</t>
  </si>
  <si>
    <t>75.34%</t>
  </si>
  <si>
    <t>Private Placement 8/5/16</t>
  </si>
  <si>
    <t>1.13%</t>
  </si>
  <si>
    <t>75.56%</t>
  </si>
  <si>
    <t>Private Placement 8/16/16</t>
  </si>
  <si>
    <t>1.16%</t>
  </si>
  <si>
    <t>Short Term Loan 9/16/16</t>
  </si>
  <si>
    <t>0.91%</t>
  </si>
  <si>
    <t>75.75%</t>
  </si>
  <si>
    <t>DISCONTINUED OPERATIONS (Details)</t>
  </si>
  <si>
    <t>Dec. 31, 2015USD ($)</t>
  </si>
  <si>
    <t>Total Current Assets Held for Sale</t>
  </si>
  <si>
    <t>Property and Equipment, Net</t>
  </si>
  <si>
    <t>Trademark, net</t>
  </si>
  <si>
    <t>Developed Technology, net</t>
  </si>
  <si>
    <t>Total Assets Held for Sale</t>
  </si>
  <si>
    <t>DISCONTINUED OPERATIONS (Details 1) - USD ($)</t>
  </si>
  <si>
    <t>Revenues</t>
  </si>
  <si>
    <t>Cost of Goods Sold</t>
  </si>
  <si>
    <t>Gross Profit</t>
  </si>
  <si>
    <t>Sales &amp; Marketing</t>
  </si>
  <si>
    <t>DISCONTINUED OPERATIONS (Details 2) - USD ($)</t>
  </si>
  <si>
    <t>Cash Flows used in Operating Activities</t>
  </si>
  <si>
    <t>Cash Flows used in Investing Activities</t>
  </si>
  <si>
    <t>Cash Flows used in Financing Activities</t>
  </si>
  <si>
    <t>Net Cash Used in Discontinued Operations</t>
  </si>
  <si>
    <t>DISCONTINUED OPERATIONS (Details Narrative) - USD ($)</t>
  </si>
  <si>
    <t>Discontinued Operations Details Narrative</t>
  </si>
  <si>
    <t>Amortization expense related to the discontinued intangible assets</t>
  </si>
  <si>
    <t>INCOME TAXES (Details)</t>
  </si>
  <si>
    <t>Income Taxes Details 1</t>
  </si>
  <si>
    <t>Federal statutory tax rate</t>
  </si>
  <si>
    <t>34.00%</t>
  </si>
  <si>
    <t>State taxes, net of federal benefit</t>
  </si>
  <si>
    <t>4.00%</t>
  </si>
  <si>
    <t>Income tax benefit</t>
  </si>
  <si>
    <t>38.00%</t>
  </si>
  <si>
    <t>Less valuation allowance</t>
  </si>
  <si>
    <t>(38.00%)</t>
  </si>
  <si>
    <t>INCOME TAXES (Details 1) - USD ($)</t>
  </si>
  <si>
    <t>Deferred Tax Assets:</t>
  </si>
  <si>
    <t>Start-up costs</t>
  </si>
  <si>
    <t>Share-based compensation</t>
  </si>
  <si>
    <t>Total Deferred Tax Assets</t>
  </si>
  <si>
    <t>Valuation Allowance</t>
  </si>
  <si>
    <t>Net Deferred Tax Asset</t>
  </si>
  <si>
    <t>RELATED-PARTY TRANSACTIONS (Details Narrative) - Affiliated Entity [Member] - USD ($)</t>
  </si>
  <si>
    <t>Aviation expense</t>
  </si>
  <si>
    <t>Rent expense</t>
  </si>
  <si>
    <t>Consulting expense</t>
  </si>
  <si>
    <t>RESEARCH AND DEVELOPMENT (Details Narrative) - USD ($)</t>
  </si>
  <si>
    <t>Research and Development expenses</t>
  </si>
  <si>
    <t>NORTECH MANUFACTURING AGREEMENT [Member]</t>
  </si>
  <si>
    <t>DEVICIX PROTOTYPE MANUFACTURING AGREEMENT [Member]</t>
  </si>
  <si>
    <t>LIQUIDITY, GOING CONCERN AND MANAGEMENT'S PLANS (Details Narrative) - USD ($)</t>
  </si>
  <si>
    <t>Liquidity Going Concern And Managements Plans Details Narrati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7026688</v>
      </c>
    </row>
    <row r="15" spans="1:4">
      <c r="A15" s="4" t="s">
        <v>25</v>
      </c>
      <c r="D15" s="6" t="n">
        <v>1781683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2814</v>
      </c>
      <c r="C3" s="6" t="n">
        <v>1570167</v>
      </c>
    </row>
    <row r="4" spans="1:3">
      <c r="A4" s="4" t="s">
        <v>33</v>
      </c>
      <c r="B4" s="5" t="n">
        <v>364822</v>
      </c>
      <c r="C4" s="5" t="n">
        <v>169253</v>
      </c>
    </row>
    <row r="5" spans="1:3">
      <c r="A5" s="4" t="s">
        <v>34</v>
      </c>
      <c r="B5" s="5" t="n">
        <v>0</v>
      </c>
      <c r="C5" s="5" t="n">
        <v>35509</v>
      </c>
    </row>
    <row r="6" spans="1:3">
      <c r="A6" s="4" t="s">
        <v>35</v>
      </c>
      <c r="B6" s="5" t="n">
        <v>1257636</v>
      </c>
      <c r="C6" s="5" t="n">
        <v>1774929</v>
      </c>
    </row>
    <row r="7" spans="1:3">
      <c r="A7" s="4" t="s">
        <v>36</v>
      </c>
      <c r="B7" s="5" t="n">
        <v>150000</v>
      </c>
      <c r="C7" s="5" t="n">
        <v>0</v>
      </c>
    </row>
    <row r="8" spans="1:3">
      <c r="A8" s="4" t="s">
        <v>37</v>
      </c>
      <c r="B8" s="5" t="n">
        <v>97590</v>
      </c>
      <c r="C8" s="5" t="n">
        <v>23724</v>
      </c>
    </row>
    <row r="9" spans="1:3">
      <c r="A9" s="4" t="s">
        <v>38</v>
      </c>
      <c r="B9" s="5" t="n">
        <v>2751</v>
      </c>
      <c r="C9" s="5" t="n">
        <v>2751</v>
      </c>
    </row>
    <row r="10" spans="1:3">
      <c r="A10" s="4" t="s">
        <v>39</v>
      </c>
      <c r="B10" s="5" t="n">
        <v>0</v>
      </c>
      <c r="C10" s="5" t="n">
        <v>6455645</v>
      </c>
    </row>
    <row r="11" spans="1:3">
      <c r="A11" s="4" t="s">
        <v>40</v>
      </c>
      <c r="B11" s="5" t="n">
        <v>0</v>
      </c>
      <c r="C11" s="5" t="n">
        <v>3274685</v>
      </c>
    </row>
    <row r="12" spans="1:3">
      <c r="A12" s="4" t="s">
        <v>41</v>
      </c>
      <c r="B12" s="5" t="n">
        <v>1507977</v>
      </c>
      <c r="C12" s="5" t="n">
        <v>11531734</v>
      </c>
    </row>
    <row r="13" spans="1:3">
      <c r="A13" s="3" t="s">
        <v>42</v>
      </c>
    </row>
    <row r="14" spans="1:3">
      <c r="A14" s="4" t="s">
        <v>43</v>
      </c>
      <c r="B14" s="5" t="n">
        <v>69222</v>
      </c>
      <c r="C14" s="5" t="n">
        <v>76712</v>
      </c>
    </row>
    <row r="15" spans="1:3">
      <c r="A15" s="4" t="s">
        <v>44</v>
      </c>
      <c r="B15" s="5" t="n">
        <v>225725</v>
      </c>
      <c r="C15" s="5" t="n">
        <v>278309</v>
      </c>
    </row>
    <row r="16" spans="1:3">
      <c r="A16" s="4" t="s">
        <v>45</v>
      </c>
      <c r="B16" s="5" t="n">
        <v>459800</v>
      </c>
      <c r="C16" s="5" t="n">
        <v>100317</v>
      </c>
    </row>
    <row r="17" spans="1:3">
      <c r="A17" s="4" t="s">
        <v>46</v>
      </c>
      <c r="B17" s="5" t="n">
        <v>126086</v>
      </c>
      <c r="C17" s="5" t="n">
        <v>134540</v>
      </c>
    </row>
    <row r="18" spans="1:3">
      <c r="A18" s="4" t="s">
        <v>47</v>
      </c>
      <c r="B18" s="5" t="n">
        <v>970240</v>
      </c>
      <c r="C18" s="5" t="n">
        <v>0</v>
      </c>
    </row>
    <row r="19" spans="1:3">
      <c r="A19" s="4" t="s">
        <v>48</v>
      </c>
      <c r="B19" s="5" t="n">
        <v>1851073</v>
      </c>
      <c r="C19" s="5" t="n">
        <v>589878</v>
      </c>
    </row>
    <row r="20" spans="1:3">
      <c r="A20" s="3" t="s">
        <v>49</v>
      </c>
    </row>
    <row r="21" spans="1:3">
      <c r="A21" s="4" t="s">
        <v>50</v>
      </c>
      <c r="B21" s="5" t="n">
        <v>0</v>
      </c>
      <c r="C21" s="5" t="n">
        <v>753914</v>
      </c>
    </row>
    <row r="22" spans="1:3">
      <c r="A22" s="4" t="s">
        <v>51</v>
      </c>
      <c r="B22" s="5" t="n">
        <v>103742</v>
      </c>
      <c r="C22" s="5" t="n">
        <v>164726</v>
      </c>
    </row>
    <row r="23" spans="1:3">
      <c r="A23" s="4" t="s">
        <v>52</v>
      </c>
      <c r="B23" s="5" t="n">
        <v>1179</v>
      </c>
      <c r="C23" s="5" t="n">
        <v>491</v>
      </c>
    </row>
    <row r="24" spans="1:3">
      <c r="A24" s="4" t="s">
        <v>53</v>
      </c>
      <c r="B24" s="5" t="n">
        <v>104921</v>
      </c>
      <c r="C24" s="5" t="n">
        <v>919131</v>
      </c>
    </row>
    <row r="25" spans="1:3">
      <c r="A25" s="4" t="s">
        <v>54</v>
      </c>
      <c r="B25" s="5" t="n">
        <v>1955994</v>
      </c>
      <c r="C25" s="5" t="n">
        <v>1509009</v>
      </c>
    </row>
    <row r="26" spans="1:3">
      <c r="A26" s="3" t="s">
        <v>55</v>
      </c>
    </row>
    <row r="27" spans="1:3">
      <c r="A27" s="4" t="s">
        <v>56</v>
      </c>
      <c r="B27" s="5" t="n">
        <v>0</v>
      </c>
      <c r="C27" s="5" t="n">
        <v>0</v>
      </c>
    </row>
    <row r="28" spans="1:3">
      <c r="A28" s="4" t="s">
        <v>57</v>
      </c>
      <c r="B28" s="5" t="n">
        <v>14855</v>
      </c>
      <c r="C28" s="5" t="n">
        <v>11256</v>
      </c>
    </row>
    <row r="29" spans="1:3">
      <c r="A29" s="4" t="s">
        <v>58</v>
      </c>
      <c r="B29" s="5" t="n">
        <v>25898054</v>
      </c>
      <c r="C29" s="5" t="n">
        <v>20164911</v>
      </c>
    </row>
    <row r="30" spans="1:3">
      <c r="A30" s="4" t="s">
        <v>59</v>
      </c>
      <c r="B30" s="5" t="n">
        <v>0</v>
      </c>
      <c r="C30" s="5" t="n">
        <v>-20000</v>
      </c>
    </row>
    <row r="31" spans="1:3">
      <c r="A31" s="4" t="s">
        <v>60</v>
      </c>
      <c r="B31" s="5" t="n">
        <v>-26360926</v>
      </c>
      <c r="C31" s="5" t="n">
        <v>-10133442</v>
      </c>
    </row>
    <row r="32" spans="1:3">
      <c r="A32" s="4" t="s">
        <v>61</v>
      </c>
      <c r="B32" s="5" t="n">
        <v>-448017</v>
      </c>
      <c r="C32" s="5" t="n">
        <v>10022725</v>
      </c>
    </row>
    <row r="33" spans="1:3">
      <c r="A33" s="4" t="s">
        <v>62</v>
      </c>
      <c r="B33" s="6" t="n">
        <v>1507977</v>
      </c>
      <c r="C33" s="6" t="n">
        <v>11531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82</v>
      </c>
      <c r="B11" s="4" t="s">
        <v>231</v>
      </c>
    </row>
    <row r="12" spans="1:2">
      <c r="A12" s="4" t="s">
        <v>232</v>
      </c>
      <c r="B12" s="4" t="s">
        <v>233</v>
      </c>
    </row>
    <row r="13" spans="1:2">
      <c r="A13" s="4" t="s">
        <v>209</v>
      </c>
      <c r="B13" s="4" t="s">
        <v>234</v>
      </c>
    </row>
    <row r="14" spans="1:2">
      <c r="A14" s="4" t="s">
        <v>235</v>
      </c>
      <c r="B14" s="4" t="s">
        <v>236</v>
      </c>
    </row>
    <row r="15" spans="1:2">
      <c r="A15" s="4" t="s">
        <v>205</v>
      </c>
      <c r="B15" s="4" t="s">
        <v>237</v>
      </c>
    </row>
    <row r="16" spans="1:2">
      <c r="A16" s="4" t="s">
        <v>238</v>
      </c>
      <c r="B16" s="4" t="s">
        <v>239</v>
      </c>
    </row>
    <row r="17" spans="1:2">
      <c r="A17" s="4" t="s">
        <v>240</v>
      </c>
      <c r="B17" s="4" t="s">
        <v>241</v>
      </c>
    </row>
    <row r="18" spans="1:2">
      <c r="A18" s="4" t="s">
        <v>242</v>
      </c>
      <c r="B18" s="4" t="s">
        <v>243</v>
      </c>
    </row>
    <row r="19" spans="1:2">
      <c r="A19" s="4" t="s">
        <v>199</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6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46"/>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55</v>
      </c>
    </row>
    <row r="3" spans="1:3">
      <c r="A3" s="4" t="s">
        <v>64</v>
      </c>
      <c r="B3" s="7" t="n">
        <v>0.001</v>
      </c>
      <c r="C3" s="7" t="n">
        <v>0.001</v>
      </c>
    </row>
    <row r="4" spans="1:3">
      <c r="A4" s="4" t="s">
        <v>65</v>
      </c>
      <c r="B4" s="5" t="n">
        <v>500000</v>
      </c>
      <c r="C4" s="5" t="n">
        <v>500000</v>
      </c>
    </row>
    <row r="5" spans="1:3">
      <c r="A5" s="4" t="s">
        <v>66</v>
      </c>
      <c r="B5" s="5" t="n">
        <v>0</v>
      </c>
      <c r="C5" s="5" t="n">
        <v>0</v>
      </c>
    </row>
    <row r="6" spans="1:3">
      <c r="A6" s="4" t="s">
        <v>67</v>
      </c>
      <c r="B6" s="4" t="s">
        <v>68</v>
      </c>
      <c r="C6" s="4" t="s">
        <v>68</v>
      </c>
    </row>
    <row r="7" spans="1:3">
      <c r="A7" s="4" t="s">
        <v>69</v>
      </c>
      <c r="B7" s="5" t="n">
        <v>49500000</v>
      </c>
      <c r="C7" s="5" t="n">
        <v>49500000</v>
      </c>
    </row>
    <row r="8" spans="1:3">
      <c r="A8" s="4" t="s">
        <v>70</v>
      </c>
      <c r="B8" s="5" t="n">
        <v>14855181</v>
      </c>
      <c r="C8" s="5" t="n">
        <v>11256175</v>
      </c>
    </row>
    <row r="9" spans="1:3">
      <c r="A9" s="4" t="s">
        <v>71</v>
      </c>
      <c r="B9" s="5" t="n">
        <v>14855181</v>
      </c>
      <c r="C9" s="5" t="n">
        <v>11048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3</v>
      </c>
      <c r="B6" s="4" t="s">
        <v>298</v>
      </c>
    </row>
    <row r="7" spans="1:2">
      <c r="A7" s="4" t="s">
        <v>295</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0</v>
      </c>
      <c r="B1" s="2" t="s">
        <v>1</v>
      </c>
    </row>
    <row r="2" spans="1:4">
      <c r="B2" s="2" t="s">
        <v>2</v>
      </c>
      <c r="C2" s="2" t="s">
        <v>30</v>
      </c>
      <c r="D2" s="2" t="s">
        <v>301</v>
      </c>
    </row>
    <row r="3" spans="1:4">
      <c r="A3" s="4" t="s">
        <v>302</v>
      </c>
      <c r="B3" s="6" t="n">
        <v>392000</v>
      </c>
      <c r="C3" s="6" t="n">
        <v>102000</v>
      </c>
    </row>
    <row r="4" spans="1:4">
      <c r="A4" s="4" t="s">
        <v>303</v>
      </c>
      <c r="B4" s="5" t="n">
        <v>1124900</v>
      </c>
      <c r="C4" s="5" t="n">
        <v>380000</v>
      </c>
      <c r="D4" s="5" t="n">
        <v>60000</v>
      </c>
    </row>
    <row r="5" spans="1:4">
      <c r="A5" s="4" t="s">
        <v>304</v>
      </c>
    </row>
    <row r="6" spans="1:4">
      <c r="A6" s="4" t="s">
        <v>305</v>
      </c>
      <c r="B6" s="4" t="s">
        <v>306</v>
      </c>
    </row>
    <row r="7" spans="1:4">
      <c r="A7" s="4" t="s">
        <v>307</v>
      </c>
    </row>
    <row r="8" spans="1:4">
      <c r="A8" s="4" t="s">
        <v>305</v>
      </c>
      <c r="B8"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9</v>
      </c>
      <c r="B1" s="2" t="s">
        <v>1</v>
      </c>
    </row>
    <row r="2" spans="1:3">
      <c r="B2" s="2" t="s">
        <v>2</v>
      </c>
      <c r="C2" s="2" t="s">
        <v>30</v>
      </c>
    </row>
    <row r="3" spans="1:3">
      <c r="A3" s="4" t="s">
        <v>310</v>
      </c>
      <c r="B3" s="6" t="n">
        <v>118508</v>
      </c>
      <c r="C3" s="6" t="n">
        <v>33375</v>
      </c>
    </row>
    <row r="4" spans="1:3">
      <c r="A4" s="4" t="s">
        <v>311</v>
      </c>
      <c r="B4" s="5" t="n">
        <v>-20918</v>
      </c>
      <c r="C4" s="5" t="n">
        <v>-9651</v>
      </c>
    </row>
    <row r="5" spans="1:3">
      <c r="A5" s="4" t="s">
        <v>312</v>
      </c>
      <c r="B5" s="5" t="n">
        <v>97590</v>
      </c>
      <c r="C5" s="5" t="n">
        <v>23724</v>
      </c>
    </row>
    <row r="6" spans="1:3">
      <c r="A6" s="4" t="s">
        <v>313</v>
      </c>
    </row>
    <row r="7" spans="1:3">
      <c r="A7" s="4" t="s">
        <v>310</v>
      </c>
      <c r="B7" s="6" t="n">
        <v>65987</v>
      </c>
      <c r="C7" s="5" t="n">
        <v>17100</v>
      </c>
    </row>
    <row r="8" spans="1:3">
      <c r="A8" s="4" t="s">
        <v>305</v>
      </c>
      <c r="B8" s="4" t="s">
        <v>306</v>
      </c>
    </row>
    <row r="9" spans="1:3">
      <c r="A9" s="4" t="s">
        <v>314</v>
      </c>
    </row>
    <row r="10" spans="1:3">
      <c r="A10" s="4" t="s">
        <v>310</v>
      </c>
      <c r="B10" s="6" t="n">
        <v>19928</v>
      </c>
      <c r="C10" s="5" t="n">
        <v>16275</v>
      </c>
    </row>
    <row r="11" spans="1:3">
      <c r="A11" s="4" t="s">
        <v>305</v>
      </c>
      <c r="B11" s="4" t="s">
        <v>315</v>
      </c>
    </row>
    <row r="12" spans="1:3">
      <c r="A12" s="4" t="s">
        <v>316</v>
      </c>
    </row>
    <row r="13" spans="1:3">
      <c r="A13" s="4" t="s">
        <v>310</v>
      </c>
      <c r="B13" s="6" t="n">
        <v>32593</v>
      </c>
      <c r="C13" s="6" t="n">
        <v>0</v>
      </c>
    </row>
    <row r="14" spans="1:3">
      <c r="A14" s="4" t="s">
        <v>305</v>
      </c>
      <c r="B1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6" t="n">
        <v>11267</v>
      </c>
      <c r="C4" s="6" t="n">
        <v>64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3"/>
    <col customWidth="1" max="2" min="2" width="21"/>
  </cols>
  <sheetData>
    <row r="1" spans="1:2">
      <c r="A1" s="1" t="s">
        <v>320</v>
      </c>
      <c r="B1" s="2" t="s">
        <v>321</v>
      </c>
    </row>
    <row r="2" spans="1:2">
      <c r="A2" s="3" t="s">
        <v>322</v>
      </c>
    </row>
    <row r="3" spans="1:2">
      <c r="A3" s="4" t="s">
        <v>32</v>
      </c>
      <c r="B3" s="6" t="n">
        <v>245174</v>
      </c>
    </row>
    <row r="4" spans="1:2">
      <c r="A4" s="4" t="s">
        <v>323</v>
      </c>
      <c r="B4" s="5" t="n">
        <v>1878</v>
      </c>
    </row>
    <row r="5" spans="1:2">
      <c r="A5" s="4" t="s">
        <v>324</v>
      </c>
      <c r="B5" s="5" t="n">
        <v>165</v>
      </c>
    </row>
    <row r="6" spans="1:2">
      <c r="A6" s="4" t="s">
        <v>325</v>
      </c>
      <c r="B6" s="5" t="n">
        <v>3000000</v>
      </c>
    </row>
    <row r="7" spans="1:2">
      <c r="A7" s="4" t="s">
        <v>326</v>
      </c>
      <c r="B7" s="5" t="n">
        <v>700000</v>
      </c>
    </row>
    <row r="8" spans="1:2">
      <c r="A8" s="4" t="s">
        <v>39</v>
      </c>
      <c r="B8" s="5" t="n">
        <v>6455645</v>
      </c>
    </row>
    <row r="9" spans="1:2">
      <c r="A9" s="4" t="s">
        <v>327</v>
      </c>
      <c r="B9" s="5" t="n">
        <v>402862</v>
      </c>
    </row>
    <row r="10" spans="1:2">
      <c r="A10" s="3" t="s">
        <v>328</v>
      </c>
    </row>
    <row r="11" spans="1:2">
      <c r="A11" s="4" t="s">
        <v>44</v>
      </c>
      <c r="B11" s="5" t="n">
        <v>301940</v>
      </c>
    </row>
    <row r="12" spans="1:2">
      <c r="A12" s="4" t="s">
        <v>45</v>
      </c>
      <c r="B12" s="5" t="n">
        <v>6018</v>
      </c>
    </row>
    <row r="13" spans="1:2">
      <c r="A13" s="4" t="s">
        <v>329</v>
      </c>
      <c r="B13" s="5" t="n">
        <v>259938</v>
      </c>
    </row>
    <row r="14" spans="1:2">
      <c r="A14" s="4" t="s">
        <v>100</v>
      </c>
      <c r="B14" s="5" t="n">
        <v>567896</v>
      </c>
    </row>
    <row r="15" spans="1:2">
      <c r="A15" s="4" t="s">
        <v>330</v>
      </c>
      <c r="B15" s="6" t="n">
        <v>98349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31</v>
      </c>
      <c r="B1" s="2" t="s">
        <v>1</v>
      </c>
    </row>
    <row r="2" spans="1:4">
      <c r="B2" s="2" t="s">
        <v>2</v>
      </c>
      <c r="C2" s="2" t="s">
        <v>30</v>
      </c>
      <c r="D2" s="2" t="s">
        <v>301</v>
      </c>
    </row>
    <row r="3" spans="1:4">
      <c r="A3" s="4" t="s">
        <v>332</v>
      </c>
      <c r="B3" s="5" t="n">
        <v>1124900</v>
      </c>
      <c r="C3" s="5" t="n">
        <v>380000</v>
      </c>
      <c r="D3" s="5" t="n">
        <v>60000</v>
      </c>
    </row>
    <row r="4" spans="1:4">
      <c r="A4" s="4" t="s">
        <v>333</v>
      </c>
    </row>
    <row r="5" spans="1:4">
      <c r="A5" s="4" t="s">
        <v>334</v>
      </c>
      <c r="B5" s="8" t="n">
        <v>0.67</v>
      </c>
    </row>
    <row r="6" spans="1:4">
      <c r="A6" s="4" t="s">
        <v>335</v>
      </c>
      <c r="B6" s="8" t="n">
        <v>0.95</v>
      </c>
    </row>
    <row r="7" spans="1:4">
      <c r="A7" s="4" t="s">
        <v>332</v>
      </c>
      <c r="B7" s="5" t="n">
        <v>214900</v>
      </c>
    </row>
    <row r="8" spans="1:4">
      <c r="A8" s="4" t="s">
        <v>336</v>
      </c>
      <c r="B8" s="4" t="s">
        <v>337</v>
      </c>
    </row>
    <row r="9" spans="1:4">
      <c r="A9" s="4" t="s">
        <v>338</v>
      </c>
      <c r="B9" s="4" t="s">
        <v>339</v>
      </c>
    </row>
    <row r="10" spans="1:4">
      <c r="A10" s="4" t="s">
        <v>340</v>
      </c>
      <c r="B10" s="4" t="s">
        <v>341</v>
      </c>
    </row>
    <row r="11" spans="1:4">
      <c r="A11" s="4" t="s">
        <v>342</v>
      </c>
      <c r="B11" s="4" t="s">
        <v>343</v>
      </c>
    </row>
    <row r="12" spans="1:4">
      <c r="A12" s="4" t="s">
        <v>344</v>
      </c>
    </row>
    <row r="13" spans="1:4">
      <c r="A13" s="4" t="s">
        <v>334</v>
      </c>
      <c r="B13" s="8" t="n">
        <v>0.91</v>
      </c>
    </row>
    <row r="14" spans="1:4">
      <c r="A14" s="4" t="s">
        <v>335</v>
      </c>
      <c r="B14" s="8" t="n">
        <v>1.2</v>
      </c>
    </row>
    <row r="15" spans="1:4">
      <c r="A15" s="4" t="s">
        <v>332</v>
      </c>
      <c r="B15" s="5" t="n">
        <v>320000</v>
      </c>
    </row>
    <row r="16" spans="1:4">
      <c r="A16" s="4" t="s">
        <v>336</v>
      </c>
      <c r="B16" s="4" t="s">
        <v>337</v>
      </c>
    </row>
    <row r="17" spans="1:4">
      <c r="A17" s="4" t="s">
        <v>338</v>
      </c>
      <c r="B17" s="4" t="s">
        <v>345</v>
      </c>
    </row>
    <row r="18" spans="1:4">
      <c r="A18" s="4" t="s">
        <v>340</v>
      </c>
      <c r="B18" s="4" t="s">
        <v>346</v>
      </c>
    </row>
    <row r="19" spans="1:4">
      <c r="A19" s="4" t="s">
        <v>342</v>
      </c>
      <c r="B19" s="4" t="s">
        <v>343</v>
      </c>
    </row>
    <row r="20" spans="1:4">
      <c r="A20" s="4" t="s">
        <v>347</v>
      </c>
    </row>
    <row r="21" spans="1:4">
      <c r="A21" s="4" t="s">
        <v>334</v>
      </c>
      <c r="B21" s="8" t="n">
        <v>1.06</v>
      </c>
    </row>
    <row r="22" spans="1:4">
      <c r="A22" s="4" t="s">
        <v>335</v>
      </c>
      <c r="B22" s="8" t="n">
        <v>1.58</v>
      </c>
    </row>
    <row r="23" spans="1:4">
      <c r="A23" s="4" t="s">
        <v>332</v>
      </c>
      <c r="B23" s="5" t="n">
        <v>210000</v>
      </c>
    </row>
    <row r="24" spans="1:4">
      <c r="A24" s="4" t="s">
        <v>336</v>
      </c>
      <c r="B24" s="4" t="s">
        <v>337</v>
      </c>
    </row>
    <row r="25" spans="1:4">
      <c r="A25" s="4" t="s">
        <v>338</v>
      </c>
      <c r="B25" s="4" t="s">
        <v>348</v>
      </c>
    </row>
    <row r="26" spans="1:4">
      <c r="A26" s="4" t="s">
        <v>340</v>
      </c>
      <c r="B26" s="4" t="s">
        <v>349</v>
      </c>
    </row>
    <row r="27" spans="1:4">
      <c r="A27" s="4" t="s">
        <v>342</v>
      </c>
      <c r="B2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4"/>
    <col customWidth="1" max="3" min="3" width="25"/>
  </cols>
  <sheetData>
    <row r="1" spans="1:3">
      <c r="A1" s="1" t="s">
        <v>350</v>
      </c>
      <c r="B1" s="2" t="s">
        <v>1</v>
      </c>
    </row>
    <row r="2" spans="1:3">
      <c r="B2" s="2" t="s">
        <v>2</v>
      </c>
      <c r="C2" s="2" t="s">
        <v>30</v>
      </c>
    </row>
    <row r="3" spans="1:3">
      <c r="A3" s="3" t="s">
        <v>351</v>
      </c>
    </row>
    <row r="4" spans="1:3">
      <c r="A4" s="4" t="s">
        <v>352</v>
      </c>
      <c r="B4" s="5" t="n">
        <v>380000</v>
      </c>
      <c r="C4" s="5" t="n">
        <v>60000</v>
      </c>
    </row>
    <row r="5" spans="1:3">
      <c r="A5" s="4" t="s">
        <v>353</v>
      </c>
      <c r="B5" s="5" t="n">
        <v>744900</v>
      </c>
      <c r="C5" s="5" t="n">
        <v>320000</v>
      </c>
    </row>
    <row r="6" spans="1:3">
      <c r="A6" s="4" t="s">
        <v>354</v>
      </c>
      <c r="B6" s="5" t="n">
        <v>0</v>
      </c>
      <c r="C6" s="5" t="n">
        <v>0</v>
      </c>
    </row>
    <row r="7" spans="1:3">
      <c r="A7" s="4" t="s">
        <v>355</v>
      </c>
      <c r="B7" s="5" t="n">
        <v>0</v>
      </c>
      <c r="C7" s="5" t="n">
        <v>0</v>
      </c>
    </row>
    <row r="8" spans="1:3">
      <c r="A8" s="4" t="s">
        <v>356</v>
      </c>
      <c r="B8" s="5" t="n">
        <v>1124900</v>
      </c>
      <c r="C8" s="5" t="n">
        <v>380000</v>
      </c>
    </row>
    <row r="9" spans="1:3">
      <c r="A9" s="4" t="s">
        <v>357</v>
      </c>
      <c r="B9" s="5" t="n">
        <v>523725</v>
      </c>
    </row>
    <row r="10" spans="1:3">
      <c r="A10" s="4" t="s">
        <v>358</v>
      </c>
      <c r="B10" s="8" t="n">
        <v>3.95</v>
      </c>
      <c r="C10" s="8" t="n">
        <v>2.5</v>
      </c>
    </row>
    <row r="11" spans="1:3">
      <c r="A11" s="4" t="s">
        <v>359</v>
      </c>
      <c r="B11" s="9" t="n">
        <v>1.24</v>
      </c>
      <c r="C11" s="9" t="n">
        <v>4.22</v>
      </c>
    </row>
    <row r="12" spans="1:3">
      <c r="A12" s="4" t="s">
        <v>360</v>
      </c>
      <c r="B12" s="5" t="n">
        <v>0</v>
      </c>
      <c r="C12" s="5" t="n">
        <v>0</v>
      </c>
    </row>
    <row r="13" spans="1:3">
      <c r="A13" s="4" t="s">
        <v>361</v>
      </c>
      <c r="B13" s="5" t="n">
        <v>0</v>
      </c>
      <c r="C13" s="5" t="n">
        <v>0</v>
      </c>
    </row>
    <row r="14" spans="1:3">
      <c r="A14" s="4" t="s">
        <v>362</v>
      </c>
      <c r="B14" s="9" t="n">
        <v>2.15</v>
      </c>
      <c r="C14" s="8" t="n">
        <v>3.95</v>
      </c>
    </row>
    <row r="15" spans="1:3">
      <c r="A15" s="4" t="s">
        <v>363</v>
      </c>
      <c r="B15" s="8" t="n">
        <v>2.31</v>
      </c>
    </row>
    <row r="16" spans="1:3">
      <c r="A16" s="4" t="s">
        <v>364</v>
      </c>
      <c r="B16" s="4" t="s">
        <v>365</v>
      </c>
      <c r="C16" s="4" t="s">
        <v>366</v>
      </c>
    </row>
    <row r="17" spans="1:3">
      <c r="A17" s="4" t="s">
        <v>367</v>
      </c>
      <c r="B17" s="4" t="s">
        <v>368</v>
      </c>
      <c r="C17" s="4" t="s">
        <v>369</v>
      </c>
    </row>
    <row r="18" spans="1:3">
      <c r="A18" s="4" t="s">
        <v>364</v>
      </c>
      <c r="B18" s="4" t="s">
        <v>370</v>
      </c>
      <c r="C18" s="4" t="s">
        <v>365</v>
      </c>
    </row>
    <row r="19" spans="1:3">
      <c r="A19" s="4" t="s">
        <v>371</v>
      </c>
      <c r="B19"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372</v>
      </c>
      <c r="B1" s="2" t="s">
        <v>1</v>
      </c>
    </row>
    <row r="2" spans="1:3">
      <c r="B2" s="2" t="s">
        <v>2</v>
      </c>
      <c r="C2" s="2" t="s">
        <v>30</v>
      </c>
    </row>
    <row r="3" spans="1:3">
      <c r="A3" s="4" t="s">
        <v>373</v>
      </c>
      <c r="B3" s="6" t="n">
        <v>776968</v>
      </c>
      <c r="C3" s="6" t="n">
        <v>253659</v>
      </c>
    </row>
    <row r="4" spans="1:3">
      <c r="A4" s="4" t="s">
        <v>374</v>
      </c>
      <c r="B4" s="5" t="n">
        <v>601175</v>
      </c>
    </row>
    <row r="5" spans="1:3">
      <c r="A5" s="4" t="s">
        <v>375</v>
      </c>
      <c r="B5" s="6" t="n">
        <v>596000</v>
      </c>
    </row>
    <row r="6" spans="1:3">
      <c r="A6" s="4" t="s">
        <v>376</v>
      </c>
      <c r="B6" s="4" t="s">
        <v>377</v>
      </c>
    </row>
    <row r="7" spans="1:3">
      <c r="A7" s="4" t="s">
        <v>378</v>
      </c>
      <c r="B7" s="5" t="n">
        <v>180500</v>
      </c>
    </row>
    <row r="8" spans="1:3">
      <c r="A8" s="4" t="s">
        <v>379</v>
      </c>
      <c r="B8" s="6" t="n">
        <v>1300000</v>
      </c>
    </row>
    <row r="9" spans="1:3">
      <c r="A9" s="4" t="s">
        <v>380</v>
      </c>
      <c r="B9" s="5" t="n">
        <v>1083333</v>
      </c>
    </row>
    <row r="10" spans="1:3">
      <c r="A10" s="4" t="s">
        <v>381</v>
      </c>
    </row>
    <row r="11" spans="1:3">
      <c r="A11" s="4" t="s">
        <v>382</v>
      </c>
      <c r="B11" s="5" t="n">
        <v>294900</v>
      </c>
    </row>
    <row r="12" spans="1:3">
      <c r="A12" s="4" t="s">
        <v>383</v>
      </c>
    </row>
    <row r="13" spans="1:3">
      <c r="A13" s="4" t="s">
        <v>382</v>
      </c>
      <c r="B13" s="5" t="n">
        <v>4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4872626</v>
      </c>
      <c r="C4" s="6" t="n">
        <v>4561470</v>
      </c>
    </row>
    <row r="5" spans="1:3">
      <c r="A5" s="4" t="s">
        <v>75</v>
      </c>
      <c r="B5" s="5" t="n">
        <v>391698</v>
      </c>
      <c r="C5" s="5" t="n">
        <v>101772</v>
      </c>
    </row>
    <row r="6" spans="1:3">
      <c r="A6" s="4" t="s">
        <v>76</v>
      </c>
      <c r="B6" s="5" t="n">
        <v>1126535</v>
      </c>
      <c r="C6" s="5" t="n">
        <v>867822</v>
      </c>
    </row>
    <row r="7" spans="1:3">
      <c r="A7" s="4" t="s">
        <v>77</v>
      </c>
      <c r="B7" s="5" t="n">
        <v>11267</v>
      </c>
      <c r="C7" s="5" t="n">
        <v>6498</v>
      </c>
    </row>
    <row r="8" spans="1:3">
      <c r="A8" s="4" t="s">
        <v>78</v>
      </c>
      <c r="B8" s="5" t="n">
        <v>6455645</v>
      </c>
      <c r="C8" s="5" t="n">
        <v>0</v>
      </c>
    </row>
    <row r="9" spans="1:3">
      <c r="A9" s="4" t="s">
        <v>79</v>
      </c>
      <c r="B9" s="5" t="n">
        <v>12857771</v>
      </c>
      <c r="C9" s="5" t="n">
        <v>5537562</v>
      </c>
    </row>
    <row r="10" spans="1:3">
      <c r="A10" s="4" t="s">
        <v>80</v>
      </c>
      <c r="B10" s="5" t="n">
        <v>-12857771</v>
      </c>
      <c r="C10" s="5" t="n">
        <v>-5537562</v>
      </c>
    </row>
    <row r="11" spans="1:3">
      <c r="A11" s="3" t="s">
        <v>81</v>
      </c>
    </row>
    <row r="12" spans="1:3">
      <c r="A12" s="4" t="s">
        <v>82</v>
      </c>
      <c r="B12" s="5" t="n">
        <v>455304</v>
      </c>
      <c r="C12" s="5" t="n">
        <v>46259</v>
      </c>
    </row>
    <row r="13" spans="1:3">
      <c r="A13" s="4" t="s">
        <v>83</v>
      </c>
      <c r="B13" s="5" t="n">
        <v>455304</v>
      </c>
      <c r="C13" s="5" t="n">
        <v>46259</v>
      </c>
    </row>
    <row r="14" spans="1:3">
      <c r="A14" s="4" t="s">
        <v>84</v>
      </c>
      <c r="B14" s="5" t="n">
        <v>-13313075</v>
      </c>
      <c r="C14" s="5" t="n">
        <v>-5583821</v>
      </c>
    </row>
    <row r="15" spans="1:3">
      <c r="A15" s="3" t="s">
        <v>85</v>
      </c>
    </row>
    <row r="16" spans="1:3">
      <c r="A16" s="4" t="s">
        <v>86</v>
      </c>
      <c r="B16" s="5" t="n">
        <v>477497</v>
      </c>
      <c r="C16" s="5" t="n">
        <v>939256</v>
      </c>
    </row>
    <row r="17" spans="1:3">
      <c r="A17" s="4" t="s">
        <v>87</v>
      </c>
      <c r="B17" s="5" t="n">
        <v>1584048</v>
      </c>
      <c r="C17" s="5" t="n">
        <v>0</v>
      </c>
    </row>
    <row r="18" spans="1:3">
      <c r="A18" s="4" t="s">
        <v>88</v>
      </c>
      <c r="B18" s="5" t="n">
        <v>852864</v>
      </c>
      <c r="C18" s="5" t="n">
        <v>0</v>
      </c>
    </row>
    <row r="19" spans="1:3">
      <c r="A19" s="4" t="s">
        <v>89</v>
      </c>
      <c r="B19" s="5" t="n">
        <v>-2914409</v>
      </c>
      <c r="C19" s="5" t="n">
        <v>-939256</v>
      </c>
    </row>
    <row r="20" spans="1:3">
      <c r="A20" s="4" t="s">
        <v>90</v>
      </c>
      <c r="B20" s="6" t="n">
        <v>-16227484</v>
      </c>
      <c r="C20" s="6" t="n">
        <v>-6523077</v>
      </c>
    </row>
    <row r="21" spans="1:3">
      <c r="A21" s="4" t="s">
        <v>91</v>
      </c>
      <c r="B21" s="6" t="n">
        <v>-1</v>
      </c>
      <c r="C21" s="8" t="n">
        <v>-0.51</v>
      </c>
    </row>
    <row r="22" spans="1:3">
      <c r="A22" s="4" t="s">
        <v>92</v>
      </c>
      <c r="B22" s="9" t="n">
        <v>-0.22</v>
      </c>
      <c r="C22" s="9" t="n">
        <v>-0.09</v>
      </c>
    </row>
    <row r="23" spans="1:3">
      <c r="A23" s="4" t="s">
        <v>93</v>
      </c>
      <c r="B23" s="8" t="n">
        <v>-1.22</v>
      </c>
      <c r="C23" s="8" t="n">
        <v>-0.6</v>
      </c>
    </row>
    <row r="24" spans="1:3">
      <c r="A24" s="4" t="s">
        <v>94</v>
      </c>
      <c r="B24" s="5" t="n">
        <v>13250789</v>
      </c>
      <c r="C24" s="5" t="n">
        <v>10943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84</v>
      </c>
      <c r="B1" s="2" t="s">
        <v>385</v>
      </c>
    </row>
    <row r="2" spans="1:2">
      <c r="A2" s="3" t="s">
        <v>386</v>
      </c>
    </row>
    <row r="3" spans="1:2">
      <c r="A3" s="4" t="s">
        <v>387</v>
      </c>
      <c r="B3" s="6" t="n">
        <v>35000</v>
      </c>
    </row>
    <row r="4" spans="1:2">
      <c r="A4" s="4" t="s">
        <v>388</v>
      </c>
      <c r="B4" s="5" t="n">
        <v>21000</v>
      </c>
    </row>
    <row r="5" spans="1:2">
      <c r="A5" s="4" t="s">
        <v>100</v>
      </c>
      <c r="B5" s="6" t="n">
        <v>5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89</v>
      </c>
      <c r="B1" s="2" t="s">
        <v>385</v>
      </c>
    </row>
    <row r="2" spans="1:2">
      <c r="A2" s="3" t="s">
        <v>390</v>
      </c>
    </row>
    <row r="3" spans="1:2">
      <c r="A3" s="4" t="s">
        <v>387</v>
      </c>
      <c r="B3" s="6" t="n">
        <v>2600</v>
      </c>
    </row>
    <row r="4" spans="1:2">
      <c r="A4" s="4" t="s">
        <v>388</v>
      </c>
      <c r="B4" s="5" t="n">
        <v>800</v>
      </c>
    </row>
    <row r="5" spans="1:2">
      <c r="A5" s="4" t="s">
        <v>100</v>
      </c>
      <c r="B5" s="6" t="n">
        <v>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1</v>
      </c>
      <c r="B1" s="2" t="s">
        <v>1</v>
      </c>
    </row>
    <row r="2" spans="1:3">
      <c r="B2" s="2" t="s">
        <v>2</v>
      </c>
      <c r="C2" s="2" t="s">
        <v>30</v>
      </c>
    </row>
    <row r="3" spans="1:3">
      <c r="A3" s="4" t="s">
        <v>392</v>
      </c>
      <c r="B3" s="6" t="n">
        <v>234000</v>
      </c>
      <c r="C3" s="6" t="n">
        <v>484000</v>
      </c>
    </row>
    <row r="4" spans="1:3">
      <c r="A4" s="4" t="s">
        <v>393</v>
      </c>
      <c r="B4" s="5" t="n">
        <v>102400</v>
      </c>
      <c r="C4" s="5" t="n">
        <v>181200</v>
      </c>
    </row>
    <row r="5" spans="1:3">
      <c r="A5" s="4" t="s">
        <v>394</v>
      </c>
    </row>
    <row r="6" spans="1:3">
      <c r="A6" s="4" t="s">
        <v>395</v>
      </c>
      <c r="B6" s="6" t="n">
        <v>30400</v>
      </c>
      <c r="C6" s="6" t="n">
        <v>28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96</v>
      </c>
      <c r="B1" s="2" t="s">
        <v>385</v>
      </c>
    </row>
    <row r="2" spans="1:2">
      <c r="A2" s="3" t="s">
        <v>397</v>
      </c>
    </row>
    <row r="3" spans="1:2">
      <c r="A3" s="5" t="n">
        <v>2017</v>
      </c>
      <c r="B3" s="6" t="n">
        <v>61000</v>
      </c>
    </row>
    <row r="4" spans="1:2">
      <c r="A4" s="5" t="n">
        <v>2018</v>
      </c>
      <c r="B4" s="5" t="n">
        <v>64000</v>
      </c>
    </row>
    <row r="5" spans="1:2">
      <c r="A5" s="5" t="n">
        <v>2019</v>
      </c>
      <c r="B5" s="5" t="n">
        <v>45000</v>
      </c>
    </row>
    <row r="6" spans="1:2">
      <c r="A6" s="4" t="s">
        <v>100</v>
      </c>
      <c r="B6" s="6" t="n">
        <v>1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8</v>
      </c>
      <c r="B1" s="2" t="s">
        <v>1</v>
      </c>
    </row>
    <row r="2" spans="1:3">
      <c r="B2" s="2" t="s">
        <v>2</v>
      </c>
      <c r="C2" s="2" t="s">
        <v>30</v>
      </c>
    </row>
    <row r="3" spans="1:3">
      <c r="A3" s="4" t="s">
        <v>399</v>
      </c>
      <c r="B3" s="6" t="n">
        <v>103742</v>
      </c>
      <c r="C3" s="6" t="n">
        <v>164726</v>
      </c>
    </row>
    <row r="4" spans="1:3">
      <c r="A4" s="4" t="s">
        <v>400</v>
      </c>
      <c r="B4" s="5" t="n">
        <v>111000</v>
      </c>
    </row>
    <row r="5" spans="1:3">
      <c r="A5" s="4" t="s">
        <v>401</v>
      </c>
      <c r="B5" s="5" t="n">
        <v>970000</v>
      </c>
    </row>
    <row r="6" spans="1:3">
      <c r="A6" s="4" t="s">
        <v>402</v>
      </c>
    </row>
    <row r="7" spans="1:3">
      <c r="A7" s="4" t="s">
        <v>399</v>
      </c>
      <c r="B7" s="5" t="n">
        <v>165000</v>
      </c>
      <c r="C7" s="5" t="n">
        <v>223000</v>
      </c>
    </row>
    <row r="8" spans="1:3">
      <c r="A8" s="4" t="s">
        <v>403</v>
      </c>
      <c r="B8" s="6" t="n">
        <v>10000</v>
      </c>
      <c r="C8" s="6"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404</v>
      </c>
      <c r="B1" s="2" t="s">
        <v>1</v>
      </c>
    </row>
    <row r="2" spans="1:3">
      <c r="B2" s="2" t="s">
        <v>2</v>
      </c>
      <c r="C2" s="2" t="s">
        <v>30</v>
      </c>
    </row>
    <row r="3" spans="1:3">
      <c r="A3" s="3" t="s">
        <v>405</v>
      </c>
    </row>
    <row r="4" spans="1:3">
      <c r="A4" s="4" t="s">
        <v>406</v>
      </c>
      <c r="B4" s="5" t="n">
        <v>1974783</v>
      </c>
      <c r="C4" s="5" t="n">
        <v>1474783</v>
      </c>
    </row>
    <row r="5" spans="1:3">
      <c r="A5" s="4" t="s">
        <v>407</v>
      </c>
      <c r="B5" s="5" t="n">
        <v>1530064</v>
      </c>
      <c r="C5" s="5" t="n">
        <v>500000</v>
      </c>
    </row>
    <row r="6" spans="1:3">
      <c r="A6" s="4" t="s">
        <v>408</v>
      </c>
      <c r="B6" s="5" t="n">
        <v>0</v>
      </c>
      <c r="C6" s="5" t="n">
        <v>0</v>
      </c>
    </row>
    <row r="7" spans="1:3">
      <c r="A7" s="4" t="s">
        <v>409</v>
      </c>
      <c r="B7" s="5" t="n">
        <v>0</v>
      </c>
      <c r="C7" s="5" t="n">
        <v>0</v>
      </c>
    </row>
    <row r="8" spans="1:3">
      <c r="A8" s="4" t="s">
        <v>410</v>
      </c>
      <c r="B8" s="5" t="n">
        <v>3504847</v>
      </c>
      <c r="C8" s="5" t="n">
        <v>1974783</v>
      </c>
    </row>
    <row r="9" spans="1:3">
      <c r="A9" s="4" t="s">
        <v>411</v>
      </c>
      <c r="B9" s="5" t="n">
        <v>3504847</v>
      </c>
    </row>
    <row r="10" spans="1:3">
      <c r="A10" s="4" t="s">
        <v>412</v>
      </c>
      <c r="B10" s="8" t="n">
        <v>2.86</v>
      </c>
      <c r="C10" s="6" t="n">
        <v>3</v>
      </c>
    </row>
    <row r="11" spans="1:3">
      <c r="A11" s="4" t="s">
        <v>413</v>
      </c>
      <c r="B11" s="9" t="n">
        <v>1.34</v>
      </c>
      <c r="C11" s="10" t="n">
        <v>1.825</v>
      </c>
    </row>
    <row r="12" spans="1:3">
      <c r="A12" s="4" t="s">
        <v>414</v>
      </c>
      <c r="B12" s="5" t="n">
        <v>0</v>
      </c>
      <c r="C12" s="5" t="n">
        <v>0</v>
      </c>
    </row>
    <row r="13" spans="1:3">
      <c r="A13" s="4" t="s">
        <v>415</v>
      </c>
      <c r="B13" s="5" t="n">
        <v>0</v>
      </c>
      <c r="C13" s="5" t="n">
        <v>0</v>
      </c>
    </row>
    <row r="14" spans="1:3">
      <c r="A14" s="4" t="s">
        <v>416</v>
      </c>
      <c r="B14" s="9" t="n">
        <v>1.85</v>
      </c>
      <c r="C14" s="8" t="n">
        <v>2.86</v>
      </c>
    </row>
    <row r="15" spans="1:3">
      <c r="A15" s="4" t="s">
        <v>417</v>
      </c>
      <c r="B15" s="8" t="n">
        <v>1.85</v>
      </c>
    </row>
    <row r="16" spans="1:3">
      <c r="A16" s="4" t="s">
        <v>418</v>
      </c>
      <c r="B16" s="4" t="s">
        <v>419</v>
      </c>
      <c r="C16" s="4" t="s">
        <v>420</v>
      </c>
    </row>
    <row r="17" spans="1:3">
      <c r="A17" s="4" t="s">
        <v>421</v>
      </c>
      <c r="B17" s="4" t="s">
        <v>422</v>
      </c>
      <c r="C17" s="4" t="s">
        <v>306</v>
      </c>
    </row>
    <row r="18" spans="1:3">
      <c r="A18" s="4" t="s">
        <v>423</v>
      </c>
      <c r="B18" s="4" t="s">
        <v>424</v>
      </c>
      <c r="C18" s="4" t="s">
        <v>419</v>
      </c>
    </row>
    <row r="19" spans="1:3">
      <c r="A19" s="4" t="s">
        <v>425</v>
      </c>
      <c r="B19" s="4" t="s">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33"/>
    <col customWidth="1" max="2" min="2" width="24"/>
  </cols>
  <sheetData>
    <row r="1" spans="1:2">
      <c r="A1" s="1" t="s">
        <v>426</v>
      </c>
      <c r="B1" s="2" t="s">
        <v>1</v>
      </c>
    </row>
    <row r="2" spans="1:2">
      <c r="B2" s="2" t="s">
        <v>427</v>
      </c>
    </row>
    <row r="3" spans="1:2">
      <c r="A3" s="4" t="s">
        <v>428</v>
      </c>
    </row>
    <row r="4" spans="1:2">
      <c r="A4" s="4" t="s">
        <v>429</v>
      </c>
      <c r="B4" s="8" t="n">
        <v>1.71</v>
      </c>
    </row>
    <row r="5" spans="1:2">
      <c r="A5" s="4" t="s">
        <v>430</v>
      </c>
      <c r="B5" s="9" t="n">
        <v>2.2</v>
      </c>
    </row>
    <row r="6" spans="1:2">
      <c r="A6" s="4" t="s">
        <v>431</v>
      </c>
      <c r="B6" s="8" t="n">
        <v>2.12</v>
      </c>
    </row>
    <row r="7" spans="1:2">
      <c r="A7" s="4" t="s">
        <v>432</v>
      </c>
      <c r="B7" s="4" t="s">
        <v>315</v>
      </c>
    </row>
    <row r="8" spans="1:2">
      <c r="A8" s="4" t="s">
        <v>433</v>
      </c>
      <c r="B8" s="4" t="s">
        <v>434</v>
      </c>
    </row>
    <row r="9" spans="1:2">
      <c r="A9" s="4" t="s">
        <v>435</v>
      </c>
      <c r="B9" s="4" t="s">
        <v>436</v>
      </c>
    </row>
    <row r="10" spans="1:2">
      <c r="A10" s="4" t="s">
        <v>437</v>
      </c>
    </row>
    <row r="11" spans="1:2">
      <c r="A11" s="4" t="s">
        <v>429</v>
      </c>
      <c r="B11" s="8" t="n">
        <v>1.32</v>
      </c>
    </row>
    <row r="12" spans="1:2">
      <c r="A12" s="4" t="s">
        <v>430</v>
      </c>
      <c r="B12" s="5" t="n">
        <v>2</v>
      </c>
    </row>
    <row r="13" spans="1:2">
      <c r="A13" s="4" t="s">
        <v>431</v>
      </c>
      <c r="B13" s="8" t="n">
        <v>1.93</v>
      </c>
    </row>
    <row r="14" spans="1:2">
      <c r="A14" s="4" t="s">
        <v>432</v>
      </c>
      <c r="B14" s="4" t="s">
        <v>315</v>
      </c>
    </row>
    <row r="15" spans="1:2">
      <c r="A15" s="4" t="s">
        <v>433</v>
      </c>
      <c r="B15" s="4" t="s">
        <v>438</v>
      </c>
    </row>
    <row r="16" spans="1:2">
      <c r="A16" s="4" t="s">
        <v>435</v>
      </c>
      <c r="B16" s="4" t="s">
        <v>439</v>
      </c>
    </row>
    <row r="17" spans="1:2">
      <c r="A17" s="4" t="s">
        <v>440</v>
      </c>
    </row>
    <row r="18" spans="1:2">
      <c r="A18" s="4" t="s">
        <v>429</v>
      </c>
      <c r="B18" s="8" t="n">
        <v>1.43</v>
      </c>
    </row>
    <row r="19" spans="1:2">
      <c r="A19" s="4" t="s">
        <v>430</v>
      </c>
      <c r="B19" s="10" t="n">
        <v>1.825</v>
      </c>
    </row>
    <row r="20" spans="1:2">
      <c r="A20" s="4" t="s">
        <v>431</v>
      </c>
      <c r="B20" s="8" t="n">
        <v>1.82</v>
      </c>
    </row>
    <row r="21" spans="1:2">
      <c r="A21" s="4" t="s">
        <v>432</v>
      </c>
      <c r="B21" s="4" t="s">
        <v>315</v>
      </c>
    </row>
    <row r="22" spans="1:2">
      <c r="A22" s="4" t="s">
        <v>433</v>
      </c>
      <c r="B22" s="4" t="s">
        <v>441</v>
      </c>
    </row>
    <row r="23" spans="1:2">
      <c r="A23" s="4" t="s">
        <v>435</v>
      </c>
      <c r="B23" s="4" t="s">
        <v>442</v>
      </c>
    </row>
    <row r="24" spans="1:2">
      <c r="A24" s="4" t="s">
        <v>443</v>
      </c>
    </row>
    <row r="25" spans="1:2">
      <c r="A25" s="4" t="s">
        <v>429</v>
      </c>
      <c r="B25" s="8" t="n">
        <v>1.13</v>
      </c>
    </row>
    <row r="26" spans="1:2">
      <c r="A26" s="4" t="s">
        <v>430</v>
      </c>
      <c r="B26" s="9" t="n">
        <v>1.3</v>
      </c>
    </row>
    <row r="27" spans="1:2">
      <c r="A27" s="4" t="s">
        <v>431</v>
      </c>
      <c r="B27" s="8" t="n">
        <v>1.43</v>
      </c>
    </row>
    <row r="28" spans="1:2">
      <c r="A28" s="4" t="s">
        <v>432</v>
      </c>
      <c r="B28" s="4" t="s">
        <v>306</v>
      </c>
    </row>
    <row r="29" spans="1:2">
      <c r="A29" s="4" t="s">
        <v>433</v>
      </c>
      <c r="B29" s="4" t="s">
        <v>444</v>
      </c>
    </row>
    <row r="30" spans="1:2">
      <c r="A30" s="4" t="s">
        <v>435</v>
      </c>
      <c r="B30" s="4" t="s">
        <v>445</v>
      </c>
    </row>
    <row r="31" spans="1:2">
      <c r="A31" s="4" t="s">
        <v>446</v>
      </c>
    </row>
    <row r="32" spans="1:2">
      <c r="A32" s="4" t="s">
        <v>429</v>
      </c>
      <c r="B32" s="8" t="n">
        <v>1.28</v>
      </c>
    </row>
    <row r="33" spans="1:2">
      <c r="A33" s="4" t="s">
        <v>430</v>
      </c>
      <c r="B33" s="9" t="n">
        <v>1.3</v>
      </c>
    </row>
    <row r="34" spans="1:2">
      <c r="A34" s="4" t="s">
        <v>431</v>
      </c>
      <c r="B34" s="8" t="n">
        <v>1.43</v>
      </c>
    </row>
    <row r="35" spans="1:2">
      <c r="A35" s="4" t="s">
        <v>432</v>
      </c>
      <c r="B35" s="4" t="s">
        <v>306</v>
      </c>
    </row>
    <row r="36" spans="1:2">
      <c r="A36" s="4" t="s">
        <v>433</v>
      </c>
      <c r="B36" s="4" t="s">
        <v>345</v>
      </c>
    </row>
    <row r="37" spans="1:2">
      <c r="A37" s="4" t="s">
        <v>435</v>
      </c>
      <c r="B37" s="4" t="s">
        <v>447</v>
      </c>
    </row>
    <row r="38" spans="1:2">
      <c r="A38" s="4" t="s">
        <v>448</v>
      </c>
    </row>
    <row r="39" spans="1:2">
      <c r="A39" s="4" t="s">
        <v>429</v>
      </c>
      <c r="B39" s="8" t="n">
        <v>1.35</v>
      </c>
    </row>
    <row r="40" spans="1:2">
      <c r="A40" s="4" t="s">
        <v>430</v>
      </c>
      <c r="B40" s="9" t="n">
        <v>1.52</v>
      </c>
    </row>
    <row r="41" spans="1:2">
      <c r="A41" s="4" t="s">
        <v>431</v>
      </c>
      <c r="B41" s="8" t="n">
        <v>1.44</v>
      </c>
    </row>
    <row r="42" spans="1:2">
      <c r="A42" s="4" t="s">
        <v>432</v>
      </c>
      <c r="B42" s="4" t="s">
        <v>306</v>
      </c>
    </row>
    <row r="43" spans="1:2">
      <c r="A43" s="4" t="s">
        <v>433</v>
      </c>
      <c r="B43" s="4" t="s">
        <v>449</v>
      </c>
    </row>
    <row r="44" spans="1:2">
      <c r="A44" s="4" t="s">
        <v>435</v>
      </c>
      <c r="B44" s="4" t="s">
        <v>450</v>
      </c>
    </row>
    <row r="45" spans="1:2">
      <c r="A45" s="4" t="s">
        <v>451</v>
      </c>
    </row>
    <row r="46" spans="1:2">
      <c r="A46" s="4" t="s">
        <v>429</v>
      </c>
      <c r="B46" s="8" t="n">
        <v>1.34</v>
      </c>
    </row>
    <row r="47" spans="1:2">
      <c r="A47" s="4" t="s">
        <v>430</v>
      </c>
      <c r="B47" s="9" t="n">
        <v>1.52</v>
      </c>
    </row>
    <row r="48" spans="1:2">
      <c r="A48" s="4" t="s">
        <v>431</v>
      </c>
      <c r="B48" s="8" t="n">
        <v>1.43</v>
      </c>
    </row>
    <row r="49" spans="1:2">
      <c r="A49" s="4" t="s">
        <v>432</v>
      </c>
      <c r="B49" s="4" t="s">
        <v>306</v>
      </c>
    </row>
    <row r="50" spans="1:2">
      <c r="A50" s="4" t="s">
        <v>433</v>
      </c>
      <c r="B50" s="4" t="s">
        <v>452</v>
      </c>
    </row>
    <row r="51" spans="1:2">
      <c r="A51" s="4" t="s">
        <v>435</v>
      </c>
      <c r="B51" s="4" t="s">
        <v>450</v>
      </c>
    </row>
    <row r="52" spans="1:2">
      <c r="A52" s="4" t="s">
        <v>453</v>
      </c>
    </row>
    <row r="53" spans="1:2">
      <c r="A53" s="4" t="s">
        <v>429</v>
      </c>
      <c r="B53" s="8" t="n">
        <v>1.58</v>
      </c>
    </row>
    <row r="54" spans="1:2">
      <c r="A54" s="4" t="s">
        <v>430</v>
      </c>
      <c r="B54" s="10" t="n">
        <v>1.625</v>
      </c>
    </row>
    <row r="55" spans="1:2">
      <c r="A55" s="4" t="s">
        <v>431</v>
      </c>
      <c r="B55" s="8" t="n">
        <v>1.58</v>
      </c>
    </row>
    <row r="56" spans="1:2">
      <c r="A56" s="4" t="s">
        <v>432</v>
      </c>
      <c r="B56" s="4" t="s">
        <v>315</v>
      </c>
    </row>
    <row r="57" spans="1:2">
      <c r="A57" s="4" t="s">
        <v>433</v>
      </c>
      <c r="B57" s="4" t="s">
        <v>454</v>
      </c>
    </row>
    <row r="58" spans="1:2">
      <c r="A58" s="4" t="s">
        <v>435</v>
      </c>
      <c r="B58"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456</v>
      </c>
      <c r="B1" s="2" t="s">
        <v>457</v>
      </c>
    </row>
    <row r="2" spans="1:2">
      <c r="A2" s="3" t="s">
        <v>31</v>
      </c>
    </row>
    <row r="3" spans="1:2">
      <c r="A3" s="4" t="s">
        <v>323</v>
      </c>
      <c r="B3" s="6" t="n">
        <v>1878</v>
      </c>
    </row>
    <row r="4" spans="1:2">
      <c r="A4" s="4" t="s">
        <v>149</v>
      </c>
      <c r="B4" s="5" t="n">
        <v>33045</v>
      </c>
    </row>
    <row r="5" spans="1:2">
      <c r="A5" s="4" t="s">
        <v>33</v>
      </c>
      <c r="B5" s="5" t="n">
        <v>586</v>
      </c>
    </row>
    <row r="6" spans="1:2">
      <c r="A6" s="4" t="s">
        <v>458</v>
      </c>
      <c r="B6" s="5" t="n">
        <v>35509</v>
      </c>
    </row>
    <row r="7" spans="1:2">
      <c r="A7" s="4" t="s">
        <v>459</v>
      </c>
      <c r="B7" s="5" t="n">
        <v>1114</v>
      </c>
    </row>
    <row r="8" spans="1:2">
      <c r="A8" s="4" t="s">
        <v>460</v>
      </c>
      <c r="B8" s="5" t="n">
        <v>595000</v>
      </c>
    </row>
    <row r="9" spans="1:2">
      <c r="A9" s="4" t="s">
        <v>461</v>
      </c>
      <c r="B9" s="5" t="n">
        <v>2678571</v>
      </c>
    </row>
    <row r="10" spans="1:2">
      <c r="A10" s="4" t="s">
        <v>462</v>
      </c>
      <c r="B10" s="6" t="n">
        <v>3310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3</v>
      </c>
      <c r="B1" s="2" t="s">
        <v>1</v>
      </c>
    </row>
    <row r="2" spans="1:3">
      <c r="B2" s="2" t="s">
        <v>2</v>
      </c>
      <c r="C2" s="2" t="s">
        <v>30</v>
      </c>
    </row>
    <row r="3" spans="1:3">
      <c r="A3" s="3" t="s">
        <v>200</v>
      </c>
    </row>
    <row r="4" spans="1:3">
      <c r="A4" s="4" t="s">
        <v>464</v>
      </c>
      <c r="B4" s="6" t="n">
        <v>0</v>
      </c>
      <c r="C4" s="6" t="n">
        <v>33045</v>
      </c>
    </row>
    <row r="5" spans="1:3">
      <c r="A5" s="4" t="s">
        <v>465</v>
      </c>
      <c r="B5" s="5" t="n">
        <v>0</v>
      </c>
      <c r="C5" s="5" t="n">
        <v>25383</v>
      </c>
    </row>
    <row r="6" spans="1:3">
      <c r="A6" s="4" t="s">
        <v>466</v>
      </c>
      <c r="B6" s="5" t="n">
        <v>0</v>
      </c>
      <c r="C6" s="5" t="n">
        <v>7662</v>
      </c>
    </row>
    <row r="7" spans="1:3">
      <c r="A7" s="3" t="s">
        <v>73</v>
      </c>
    </row>
    <row r="8" spans="1:3">
      <c r="A8" s="4" t="s">
        <v>74</v>
      </c>
      <c r="B8" s="5" t="n">
        <v>218444</v>
      </c>
      <c r="C8" s="5" t="n">
        <v>439257</v>
      </c>
    </row>
    <row r="9" spans="1:3">
      <c r="A9" s="4" t="s">
        <v>467</v>
      </c>
      <c r="B9" s="5" t="n">
        <v>0</v>
      </c>
      <c r="C9" s="5" t="n">
        <v>664</v>
      </c>
    </row>
    <row r="10" spans="1:3">
      <c r="A10" s="4" t="s">
        <v>76</v>
      </c>
      <c r="B10" s="5" t="n">
        <v>59418</v>
      </c>
      <c r="C10" s="5" t="n">
        <v>72357</v>
      </c>
    </row>
    <row r="11" spans="1:3">
      <c r="A11" s="4" t="s">
        <v>77</v>
      </c>
      <c r="B11" s="5" t="n">
        <v>189652</v>
      </c>
      <c r="C11" s="5" t="n">
        <v>426600</v>
      </c>
    </row>
    <row r="12" spans="1:3">
      <c r="A12" s="4" t="s">
        <v>88</v>
      </c>
      <c r="B12" s="5" t="n">
        <v>852864</v>
      </c>
      <c r="C12" s="5" t="n">
        <v>0</v>
      </c>
    </row>
    <row r="13" spans="1:3">
      <c r="A13" s="4" t="s">
        <v>87</v>
      </c>
      <c r="B13" s="5" t="n">
        <v>1584048</v>
      </c>
      <c r="C13" s="5" t="n">
        <v>0</v>
      </c>
    </row>
    <row r="14" spans="1:3">
      <c r="A14" s="4" t="s">
        <v>79</v>
      </c>
      <c r="B14" s="5" t="n">
        <v>2904426</v>
      </c>
      <c r="C14" s="5" t="n">
        <v>938878</v>
      </c>
    </row>
    <row r="15" spans="1:3">
      <c r="A15" s="4" t="s">
        <v>80</v>
      </c>
      <c r="B15" s="5" t="n">
        <v>-2904426</v>
      </c>
      <c r="C15" s="5" t="n">
        <v>-931216</v>
      </c>
    </row>
    <row r="16" spans="1:3">
      <c r="A16" s="3" t="s">
        <v>81</v>
      </c>
    </row>
    <row r="17" spans="1:3">
      <c r="A17" s="4" t="s">
        <v>82</v>
      </c>
      <c r="B17" s="5" t="n">
        <v>9983</v>
      </c>
      <c r="C17" s="5" t="n">
        <v>8040</v>
      </c>
    </row>
    <row r="18" spans="1:3">
      <c r="A18" s="4" t="s">
        <v>83</v>
      </c>
      <c r="B18" s="5" t="n">
        <v>9983</v>
      </c>
      <c r="C18" s="5" t="n">
        <v>8040</v>
      </c>
    </row>
    <row r="19" spans="1:3">
      <c r="A19" s="4" t="s">
        <v>90</v>
      </c>
      <c r="B19" s="6" t="n">
        <v>-2914409</v>
      </c>
      <c r="C19" s="6" t="n">
        <v>-9392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8</v>
      </c>
      <c r="B1" s="2" t="s">
        <v>1</v>
      </c>
    </row>
    <row r="2" spans="1:3">
      <c r="B2" s="2" t="s">
        <v>2</v>
      </c>
      <c r="C2" s="2" t="s">
        <v>30</v>
      </c>
    </row>
    <row r="3" spans="1:3">
      <c r="A3" s="3" t="s">
        <v>200</v>
      </c>
    </row>
    <row r="4" spans="1:3">
      <c r="A4" s="4" t="s">
        <v>469</v>
      </c>
      <c r="B4" s="6" t="n">
        <v>-1295473</v>
      </c>
      <c r="C4" s="6" t="n">
        <v>-1272992</v>
      </c>
    </row>
    <row r="5" spans="1:3">
      <c r="A5" s="4" t="s">
        <v>470</v>
      </c>
      <c r="B5" s="5" t="n">
        <v>1286</v>
      </c>
      <c r="C5" s="5" t="n">
        <v>-1286</v>
      </c>
    </row>
    <row r="6" spans="1:3">
      <c r="A6" s="4" t="s">
        <v>471</v>
      </c>
      <c r="B6" s="5" t="n">
        <v>0</v>
      </c>
      <c r="C6" s="5" t="n">
        <v>-70109</v>
      </c>
    </row>
    <row r="7" spans="1:3">
      <c r="A7" s="4" t="s">
        <v>472</v>
      </c>
      <c r="B7" s="6" t="n">
        <v>-1294187</v>
      </c>
      <c r="C7" s="6" t="n">
        <v>-1344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0"/>
    <col customWidth="1" max="6" min="6" width="12"/>
  </cols>
  <sheetData>
    <row r="1" spans="1:6">
      <c r="A1" s="1" t="s">
        <v>95</v>
      </c>
      <c r="B1" s="2" t="s">
        <v>96</v>
      </c>
      <c r="C1" s="2" t="s">
        <v>97</v>
      </c>
      <c r="D1" s="2" t="s">
        <v>98</v>
      </c>
      <c r="E1" s="2" t="s">
        <v>99</v>
      </c>
      <c r="F1" s="2" t="s">
        <v>100</v>
      </c>
    </row>
    <row r="2" spans="1:6">
      <c r="A2" s="4" t="s">
        <v>101</v>
      </c>
      <c r="B2" s="5" t="n">
        <v>9172480</v>
      </c>
    </row>
    <row r="3" spans="1:6">
      <c r="A3" s="4" t="s">
        <v>102</v>
      </c>
      <c r="B3" s="6" t="n">
        <v>9173</v>
      </c>
      <c r="C3" s="6" t="n">
        <v>10106841</v>
      </c>
      <c r="D3" s="6" t="n">
        <v>0</v>
      </c>
      <c r="E3" s="6" t="n">
        <v>-3610365</v>
      </c>
      <c r="F3" s="6" t="n">
        <v>6505649</v>
      </c>
    </row>
    <row r="4" spans="1:6">
      <c r="A4" s="4" t="s">
        <v>103</v>
      </c>
      <c r="B4" s="5" t="n">
        <v>208695</v>
      </c>
    </row>
    <row r="5" spans="1:6">
      <c r="A5" s="4" t="s">
        <v>104</v>
      </c>
      <c r="B5" s="6" t="n">
        <v>208</v>
      </c>
      <c r="C5" s="5" t="n">
        <v>1083928</v>
      </c>
      <c r="F5" s="5" t="n">
        <v>1084136</v>
      </c>
    </row>
    <row r="6" spans="1:6">
      <c r="A6" s="4" t="s">
        <v>105</v>
      </c>
      <c r="B6" s="5" t="n">
        <v>1875000</v>
      </c>
    </row>
    <row r="7" spans="1:6">
      <c r="A7" s="4" t="s">
        <v>106</v>
      </c>
      <c r="B7" s="6" t="n">
        <v>1875</v>
      </c>
      <c r="C7" s="5" t="n">
        <v>8435625</v>
      </c>
      <c r="F7" s="5" t="n">
        <v>8437500</v>
      </c>
    </row>
    <row r="8" spans="1:6">
      <c r="A8" s="4" t="s">
        <v>107</v>
      </c>
      <c r="C8" s="5" t="n">
        <v>253659</v>
      </c>
      <c r="F8" s="5" t="n">
        <v>253659</v>
      </c>
    </row>
    <row r="9" spans="1:6">
      <c r="A9" s="4" t="s">
        <v>108</v>
      </c>
      <c r="C9" s="5" t="n">
        <v>284858</v>
      </c>
      <c r="F9" s="5" t="n">
        <v>284858</v>
      </c>
    </row>
    <row r="10" spans="1:6">
      <c r="A10" s="4" t="s">
        <v>109</v>
      </c>
      <c r="D10" s="5" t="n">
        <v>-20000</v>
      </c>
      <c r="F10" s="5" t="n">
        <v>-2000</v>
      </c>
    </row>
    <row r="11" spans="1:6">
      <c r="A11" s="4" t="s">
        <v>110</v>
      </c>
      <c r="E11" s="5" t="n">
        <v>-6523077</v>
      </c>
      <c r="F11" s="5" t="n">
        <v>-6523077</v>
      </c>
    </row>
    <row r="12" spans="1:6">
      <c r="A12" s="4" t="s">
        <v>111</v>
      </c>
      <c r="B12" s="5" t="n">
        <v>11256175</v>
      </c>
    </row>
    <row r="13" spans="1:6">
      <c r="A13" s="4" t="s">
        <v>112</v>
      </c>
      <c r="B13" s="6" t="n">
        <v>11256</v>
      </c>
      <c r="C13" s="5" t="n">
        <v>20144911</v>
      </c>
      <c r="D13" s="5" t="n">
        <v>-20000</v>
      </c>
      <c r="E13" s="5" t="n">
        <v>-10133442</v>
      </c>
      <c r="F13" s="5" t="n">
        <v>10022725</v>
      </c>
    </row>
    <row r="14" spans="1:6">
      <c r="A14" s="4" t="s">
        <v>113</v>
      </c>
      <c r="B14" s="5" t="n">
        <v>552041</v>
      </c>
    </row>
    <row r="15" spans="1:6">
      <c r="A15" s="4" t="s">
        <v>114</v>
      </c>
      <c r="B15" s="6" t="n">
        <v>552</v>
      </c>
      <c r="C15" s="5" t="n">
        <v>1071961</v>
      </c>
      <c r="F15" s="5" t="n">
        <v>1072513</v>
      </c>
    </row>
    <row r="16" spans="1:6">
      <c r="A16" s="4" t="s">
        <v>115</v>
      </c>
      <c r="C16" s="5" t="n">
        <v>18050</v>
      </c>
      <c r="F16" s="5" t="n">
        <v>18050</v>
      </c>
    </row>
    <row r="17" spans="1:6">
      <c r="A17" s="4" t="s">
        <v>116</v>
      </c>
      <c r="C17" s="5" t="n">
        <v>7670</v>
      </c>
      <c r="F17" s="5" t="n">
        <v>7670</v>
      </c>
    </row>
    <row r="18" spans="1:6">
      <c r="A18" s="4" t="s">
        <v>117</v>
      </c>
      <c r="B18" s="5" t="n">
        <v>1211703</v>
      </c>
    </row>
    <row r="19" spans="1:6">
      <c r="A19" s="4" t="s">
        <v>118</v>
      </c>
      <c r="B19" s="6" t="n">
        <v>1212</v>
      </c>
      <c r="C19" s="5" t="n">
        <v>800435</v>
      </c>
      <c r="F19" s="5" t="n">
        <v>801647</v>
      </c>
    </row>
    <row r="20" spans="1:6">
      <c r="A20" s="4" t="s">
        <v>119</v>
      </c>
      <c r="C20" s="5" t="n">
        <v>374623</v>
      </c>
      <c r="F20" s="5" t="n">
        <v>374623</v>
      </c>
    </row>
    <row r="21" spans="1:6">
      <c r="A21" s="4" t="s">
        <v>120</v>
      </c>
      <c r="B21" s="5" t="n">
        <v>37500</v>
      </c>
    </row>
    <row r="22" spans="1:6">
      <c r="A22" s="4" t="s">
        <v>121</v>
      </c>
      <c r="B22" s="6" t="n">
        <v>38</v>
      </c>
      <c r="C22" s="5" t="n">
        <v>47962</v>
      </c>
      <c r="F22" s="5" t="n">
        <v>48000</v>
      </c>
    </row>
    <row r="23" spans="1:6">
      <c r="A23" s="4" t="s">
        <v>122</v>
      </c>
      <c r="B23" s="5" t="n">
        <v>1083333</v>
      </c>
    </row>
    <row r="24" spans="1:6">
      <c r="A24" s="4" t="s">
        <v>123</v>
      </c>
      <c r="B24" s="6" t="n">
        <v>1083</v>
      </c>
      <c r="C24" s="5" t="n">
        <v>975526</v>
      </c>
      <c r="F24" s="5" t="n">
        <v>976609</v>
      </c>
    </row>
    <row r="25" spans="1:6">
      <c r="A25" s="4" t="s">
        <v>124</v>
      </c>
      <c r="C25" s="5" t="n">
        <v>323391</v>
      </c>
      <c r="F25" s="5" t="n">
        <v>323391</v>
      </c>
    </row>
    <row r="26" spans="1:6">
      <c r="A26" s="4" t="s">
        <v>125</v>
      </c>
      <c r="B26" s="5" t="n">
        <v>60000</v>
      </c>
    </row>
    <row r="27" spans="1:6">
      <c r="A27" s="4" t="s">
        <v>126</v>
      </c>
      <c r="B27" s="6" t="n">
        <v>60</v>
      </c>
      <c r="C27" s="5" t="n">
        <v>76740</v>
      </c>
      <c r="F27" s="5" t="n">
        <v>76800</v>
      </c>
    </row>
    <row r="28" spans="1:6">
      <c r="A28" s="4" t="s">
        <v>127</v>
      </c>
      <c r="C28" s="5" t="n">
        <v>135971</v>
      </c>
      <c r="F28" s="5" t="n">
        <v>135971</v>
      </c>
    </row>
    <row r="29" spans="1:6">
      <c r="A29" s="4" t="s">
        <v>128</v>
      </c>
      <c r="B29" s="5" t="n">
        <v>83000</v>
      </c>
    </row>
    <row r="30" spans="1:6">
      <c r="A30" s="4" t="s">
        <v>129</v>
      </c>
      <c r="B30" s="6" t="n">
        <v>83</v>
      </c>
      <c r="C30" s="5" t="n">
        <v>124817</v>
      </c>
      <c r="F30" s="5" t="n">
        <v>124500</v>
      </c>
    </row>
    <row r="31" spans="1:6">
      <c r="A31" s="4" t="s">
        <v>130</v>
      </c>
      <c r="B31" s="5" t="n">
        <v>571429</v>
      </c>
    </row>
    <row r="32" spans="1:6">
      <c r="A32" s="4" t="s">
        <v>131</v>
      </c>
      <c r="B32" s="6" t="n">
        <v>571</v>
      </c>
      <c r="C32" s="5" t="n">
        <v>999429</v>
      </c>
      <c r="F32" s="5" t="n">
        <v>1000000</v>
      </c>
    </row>
    <row r="33" spans="1:6">
      <c r="A33" s="4" t="s">
        <v>132</v>
      </c>
      <c r="D33" s="5" t="n">
        <v>20000</v>
      </c>
      <c r="F33" s="5" t="n">
        <v>20000</v>
      </c>
    </row>
    <row r="34" spans="1:6">
      <c r="A34" s="4" t="s">
        <v>107</v>
      </c>
      <c r="C34" s="5" t="n">
        <v>776968</v>
      </c>
      <c r="F34" s="5" t="n">
        <v>776968</v>
      </c>
    </row>
    <row r="35" spans="1:6">
      <c r="A35" s="4" t="s">
        <v>110</v>
      </c>
      <c r="E35" s="5" t="n">
        <v>-16227484</v>
      </c>
      <c r="F35" s="5" t="n">
        <v>-16227484</v>
      </c>
    </row>
    <row r="36" spans="1:6">
      <c r="A36" s="4" t="s">
        <v>133</v>
      </c>
      <c r="B36" s="5" t="n">
        <v>14855181</v>
      </c>
    </row>
    <row r="37" spans="1:6">
      <c r="A37" s="4" t="s">
        <v>134</v>
      </c>
      <c r="B37" s="6" t="n">
        <v>14855</v>
      </c>
      <c r="C37" s="6" t="n">
        <v>25898054</v>
      </c>
      <c r="D37" s="6" t="n">
        <v>0</v>
      </c>
      <c r="E37" s="6" t="n">
        <v>-26360926</v>
      </c>
      <c r="F37" s="6" t="n">
        <v>-448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189652</v>
      </c>
      <c r="C4" s="6" t="n">
        <v>426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4" t="s">
        <v>479</v>
      </c>
      <c r="C4" s="4" t="s">
        <v>479</v>
      </c>
    </row>
    <row r="5" spans="1:3">
      <c r="A5" s="4" t="s">
        <v>480</v>
      </c>
      <c r="B5" s="4" t="s">
        <v>481</v>
      </c>
      <c r="C5" s="4" t="s">
        <v>481</v>
      </c>
    </row>
    <row r="6" spans="1:3">
      <c r="A6" s="4" t="s">
        <v>482</v>
      </c>
      <c r="B6" s="4" t="s">
        <v>483</v>
      </c>
      <c r="C6" s="4" t="s">
        <v>483</v>
      </c>
    </row>
    <row r="7" spans="1:3">
      <c r="A7" s="4" t="s">
        <v>484</v>
      </c>
      <c r="B7" s="4" t="s">
        <v>485</v>
      </c>
      <c r="C7" s="4" t="s">
        <v>485</v>
      </c>
    </row>
    <row r="8" spans="1:3">
      <c r="A8" s="4" t="s">
        <v>100</v>
      </c>
      <c r="B8" s="4" t="s">
        <v>343</v>
      </c>
      <c r="C8" s="4" t="s">
        <v>3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86</v>
      </c>
      <c r="B1" s="2" t="s">
        <v>2</v>
      </c>
      <c r="C1" s="2" t="s">
        <v>30</v>
      </c>
    </row>
    <row r="2" spans="1:3">
      <c r="A2" s="3" t="s">
        <v>487</v>
      </c>
    </row>
    <row r="3" spans="1:3">
      <c r="A3" s="4" t="s">
        <v>488</v>
      </c>
      <c r="B3" s="6" t="n">
        <v>5738469</v>
      </c>
      <c r="C3" s="6" t="n">
        <v>3528944</v>
      </c>
    </row>
    <row r="4" spans="1:3">
      <c r="A4" s="4" t="s">
        <v>489</v>
      </c>
      <c r="B4" s="5" t="n">
        <v>203761</v>
      </c>
      <c r="C4" s="5" t="n">
        <v>57673</v>
      </c>
    </row>
    <row r="5" spans="1:3">
      <c r="A5" s="4" t="s">
        <v>490</v>
      </c>
      <c r="B5" s="5" t="n">
        <v>5942230</v>
      </c>
      <c r="C5" s="5" t="n">
        <v>3586617</v>
      </c>
    </row>
    <row r="6" spans="1:3">
      <c r="A6" s="4" t="s">
        <v>491</v>
      </c>
      <c r="B6" s="5" t="n">
        <v>-5942230</v>
      </c>
      <c r="C6" s="5" t="n">
        <v>-3586617</v>
      </c>
    </row>
    <row r="7" spans="1:3">
      <c r="A7" s="4" t="s">
        <v>492</v>
      </c>
      <c r="B7" s="6" t="n">
        <v>0</v>
      </c>
      <c r="C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4" t="s">
        <v>494</v>
      </c>
      <c r="B3" s="6" t="n">
        <v>26000</v>
      </c>
      <c r="C3" s="6" t="n">
        <v>26000</v>
      </c>
    </row>
    <row r="4" spans="1:3">
      <c r="A4" s="4" t="s">
        <v>495</v>
      </c>
      <c r="B4" s="5" t="n">
        <v>28400</v>
      </c>
      <c r="C4" s="5" t="n">
        <v>30400</v>
      </c>
    </row>
    <row r="5" spans="1:3">
      <c r="A5" s="4" t="s">
        <v>496</v>
      </c>
      <c r="B5" s="6" t="n">
        <v>420000</v>
      </c>
      <c r="C5" s="6" t="n">
        <v>5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7</v>
      </c>
      <c r="B1" s="2" t="s">
        <v>1</v>
      </c>
    </row>
    <row r="2" spans="1:3">
      <c r="B2" s="2" t="s">
        <v>2</v>
      </c>
      <c r="C2" s="2" t="s">
        <v>30</v>
      </c>
    </row>
    <row r="3" spans="1:3">
      <c r="A3" s="4" t="s">
        <v>498</v>
      </c>
      <c r="B3" s="6" t="n">
        <v>1126535</v>
      </c>
      <c r="C3" s="6" t="n">
        <v>867822</v>
      </c>
    </row>
    <row r="4" spans="1:3">
      <c r="A4" s="4" t="s">
        <v>499</v>
      </c>
    </row>
    <row r="5" spans="1:3">
      <c r="A5" s="4" t="s">
        <v>498</v>
      </c>
      <c r="B5" s="5" t="n">
        <v>455000</v>
      </c>
      <c r="C5" s="5" t="n">
        <v>273000</v>
      </c>
    </row>
    <row r="6" spans="1:3">
      <c r="A6" s="4" t="s">
        <v>44</v>
      </c>
      <c r="B6" s="5" t="n">
        <v>61000</v>
      </c>
      <c r="C6" s="5" t="n">
        <v>52000</v>
      </c>
    </row>
    <row r="7" spans="1:3">
      <c r="A7" s="4" t="s">
        <v>500</v>
      </c>
    </row>
    <row r="8" spans="1:3">
      <c r="A8" s="4" t="s">
        <v>498</v>
      </c>
      <c r="B8" s="5" t="n">
        <v>481000</v>
      </c>
      <c r="C8" s="5" t="n">
        <v>399000</v>
      </c>
    </row>
    <row r="9" spans="1:3">
      <c r="A9" s="4" t="s">
        <v>44</v>
      </c>
      <c r="B9" s="6" t="n">
        <v>63000</v>
      </c>
      <c r="C9" s="6" t="n">
        <v>2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1</v>
      </c>
      <c r="B1" s="2" t="s">
        <v>1</v>
      </c>
    </row>
    <row r="2" spans="1:3">
      <c r="B2" s="2" t="s">
        <v>2</v>
      </c>
      <c r="C2" s="2" t="s">
        <v>30</v>
      </c>
    </row>
    <row r="3" spans="1:3">
      <c r="A3" s="3" t="s">
        <v>502</v>
      </c>
    </row>
    <row r="4" spans="1:3">
      <c r="A4" s="4" t="s">
        <v>110</v>
      </c>
      <c r="B4" s="6" t="n">
        <v>-16227484</v>
      </c>
      <c r="C4" s="6" t="n">
        <v>-6523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0</v>
      </c>
    </row>
    <row r="3" spans="1:3">
      <c r="A3" s="3" t="s">
        <v>136</v>
      </c>
    </row>
    <row r="4" spans="1:3">
      <c r="A4" s="4" t="s">
        <v>110</v>
      </c>
      <c r="B4" s="6" t="n">
        <v>-16227484</v>
      </c>
      <c r="C4" s="6" t="n">
        <v>-6523077</v>
      </c>
    </row>
    <row r="5" spans="1:3">
      <c r="A5" s="3" t="s">
        <v>137</v>
      </c>
    </row>
    <row r="6" spans="1:3">
      <c r="A6" s="4" t="s">
        <v>138</v>
      </c>
      <c r="B6" s="5" t="n">
        <v>11396</v>
      </c>
      <c r="C6" s="5" t="n">
        <v>6669</v>
      </c>
    </row>
    <row r="7" spans="1:3">
      <c r="A7" s="4" t="s">
        <v>139</v>
      </c>
      <c r="B7" s="5" t="n">
        <v>189522</v>
      </c>
      <c r="C7" s="5" t="n">
        <v>426429</v>
      </c>
    </row>
    <row r="8" spans="1:3">
      <c r="A8" s="4" t="s">
        <v>140</v>
      </c>
      <c r="B8" s="5" t="n">
        <v>357297</v>
      </c>
      <c r="C8" s="5" t="n">
        <v>38770</v>
      </c>
    </row>
    <row r="9" spans="1:3">
      <c r="A9" s="4" t="s">
        <v>141</v>
      </c>
      <c r="B9" s="5" t="n">
        <v>68694</v>
      </c>
      <c r="C9" s="5" t="n">
        <v>0</v>
      </c>
    </row>
    <row r="10" spans="1:3">
      <c r="A10" s="4" t="s">
        <v>142</v>
      </c>
      <c r="B10" s="5" t="n">
        <v>1584048</v>
      </c>
      <c r="C10" s="5" t="n">
        <v>0</v>
      </c>
    </row>
    <row r="11" spans="1:3">
      <c r="A11" s="4" t="s">
        <v>143</v>
      </c>
      <c r="B11" s="5" t="n">
        <v>6455645</v>
      </c>
      <c r="C11" s="5" t="n">
        <v>0</v>
      </c>
    </row>
    <row r="12" spans="1:3">
      <c r="A12" s="4" t="s">
        <v>88</v>
      </c>
      <c r="B12" s="5" t="n">
        <v>852864</v>
      </c>
      <c r="C12" s="5" t="n">
        <v>0</v>
      </c>
    </row>
    <row r="13" spans="1:3">
      <c r="A13" s="4" t="s">
        <v>107</v>
      </c>
      <c r="B13" s="5" t="n">
        <v>776968</v>
      </c>
      <c r="C13" s="5" t="n">
        <v>253659</v>
      </c>
    </row>
    <row r="14" spans="1:3">
      <c r="A14" s="4" t="s">
        <v>144</v>
      </c>
      <c r="B14" s="5" t="n">
        <v>688</v>
      </c>
      <c r="C14" s="5" t="n">
        <v>491</v>
      </c>
    </row>
    <row r="15" spans="1:3">
      <c r="A15" s="4" t="s">
        <v>145</v>
      </c>
      <c r="B15" s="5" t="n">
        <v>249300</v>
      </c>
      <c r="C15" s="5" t="n">
        <v>0</v>
      </c>
    </row>
    <row r="16" spans="1:3">
      <c r="A16" s="4" t="s">
        <v>146</v>
      </c>
      <c r="B16" s="5" t="n">
        <v>20000</v>
      </c>
      <c r="C16" s="5" t="n">
        <v>0</v>
      </c>
    </row>
    <row r="17" spans="1:3">
      <c r="A17" s="4" t="s">
        <v>147</v>
      </c>
      <c r="B17" s="5" t="n">
        <v>25720</v>
      </c>
      <c r="C17" s="5" t="n">
        <v>0</v>
      </c>
    </row>
    <row r="18" spans="1:3">
      <c r="A18" s="3" t="s">
        <v>148</v>
      </c>
    </row>
    <row r="19" spans="1:3">
      <c r="A19" s="4" t="s">
        <v>38</v>
      </c>
      <c r="B19" s="5" t="n">
        <v>0</v>
      </c>
      <c r="C19" s="5" t="n">
        <v>-2751</v>
      </c>
    </row>
    <row r="20" spans="1:3">
      <c r="A20" s="4" t="s">
        <v>149</v>
      </c>
      <c r="B20" s="5" t="n">
        <v>33045</v>
      </c>
      <c r="C20" s="5" t="n">
        <v>-33045</v>
      </c>
    </row>
    <row r="21" spans="1:3">
      <c r="A21" s="4" t="s">
        <v>33</v>
      </c>
      <c r="B21" s="5" t="n">
        <v>-128400</v>
      </c>
      <c r="C21" s="5" t="n">
        <v>63474</v>
      </c>
    </row>
    <row r="22" spans="1:3">
      <c r="A22" s="4" t="s">
        <v>44</v>
      </c>
      <c r="B22" s="5" t="n">
        <v>-52584</v>
      </c>
      <c r="C22" s="5" t="n">
        <v>-164144</v>
      </c>
    </row>
    <row r="23" spans="1:3">
      <c r="A23" s="4" t="s">
        <v>43</v>
      </c>
      <c r="B23" s="5" t="n">
        <v>-3670</v>
      </c>
      <c r="C23" s="5" t="n">
        <v>76712</v>
      </c>
    </row>
    <row r="24" spans="1:3">
      <c r="A24" s="4" t="s">
        <v>45</v>
      </c>
      <c r="B24" s="5" t="n">
        <v>359483</v>
      </c>
      <c r="C24" s="5" t="n">
        <v>-125130</v>
      </c>
    </row>
    <row r="25" spans="1:3">
      <c r="A25" s="4" t="s">
        <v>150</v>
      </c>
      <c r="B25" s="5" t="n">
        <v>-5427468</v>
      </c>
      <c r="C25" s="5" t="n">
        <v>-5981943</v>
      </c>
    </row>
    <row r="26" spans="1:3">
      <c r="A26" s="3" t="s">
        <v>151</v>
      </c>
    </row>
    <row r="27" spans="1:3">
      <c r="A27" s="4" t="s">
        <v>152</v>
      </c>
      <c r="B27" s="5" t="n">
        <v>0</v>
      </c>
      <c r="C27" s="5" t="n">
        <v>-1152291</v>
      </c>
    </row>
    <row r="28" spans="1:3">
      <c r="A28" s="4" t="s">
        <v>153</v>
      </c>
      <c r="B28" s="5" t="n">
        <v>500000</v>
      </c>
      <c r="C28" s="5" t="n">
        <v>0</v>
      </c>
    </row>
    <row r="29" spans="1:3">
      <c r="A29" s="4" t="s">
        <v>154</v>
      </c>
      <c r="B29" s="5" t="n">
        <v>-85133</v>
      </c>
      <c r="C29" s="5" t="n">
        <v>-7059</v>
      </c>
    </row>
    <row r="30" spans="1:3">
      <c r="A30" s="4" t="s">
        <v>155</v>
      </c>
      <c r="B30" s="5" t="n">
        <v>414867</v>
      </c>
      <c r="C30" s="5" t="n">
        <v>-1159350</v>
      </c>
    </row>
    <row r="31" spans="1:3">
      <c r="A31" s="3" t="s">
        <v>156</v>
      </c>
    </row>
    <row r="32" spans="1:3">
      <c r="A32" s="4" t="s">
        <v>157</v>
      </c>
      <c r="B32" s="5" t="n">
        <v>-136022</v>
      </c>
      <c r="C32" s="5" t="n">
        <v>-37251</v>
      </c>
    </row>
    <row r="33" spans="1:3">
      <c r="A33" s="4" t="s">
        <v>158</v>
      </c>
      <c r="B33" s="5" t="n">
        <v>0</v>
      </c>
      <c r="C33" s="5" t="n">
        <v>695142</v>
      </c>
    </row>
    <row r="34" spans="1:3">
      <c r="A34" s="4" t="s">
        <v>159</v>
      </c>
      <c r="B34" s="5" t="n">
        <v>2778256</v>
      </c>
      <c r="C34" s="5" t="n">
        <v>0</v>
      </c>
    </row>
    <row r="35" spans="1:3">
      <c r="A35" s="4" t="s">
        <v>160</v>
      </c>
      <c r="B35" s="5" t="n">
        <v>833985</v>
      </c>
      <c r="C35" s="5" t="n">
        <v>284858</v>
      </c>
    </row>
    <row r="36" spans="1:3">
      <c r="A36" s="4" t="s">
        <v>161</v>
      </c>
      <c r="B36" s="5" t="n">
        <v>859029</v>
      </c>
      <c r="C36" s="5" t="n">
        <v>0</v>
      </c>
    </row>
    <row r="37" spans="1:3">
      <c r="A37" s="4" t="s">
        <v>162</v>
      </c>
      <c r="B37" s="5" t="n">
        <v>0</v>
      </c>
      <c r="C37" s="5" t="n">
        <v>1084136</v>
      </c>
    </row>
    <row r="38" spans="1:3">
      <c r="A38" s="4" t="s">
        <v>163</v>
      </c>
      <c r="B38" s="5" t="n">
        <v>4335248</v>
      </c>
      <c r="C38" s="5" t="n">
        <v>2026885</v>
      </c>
    </row>
    <row r="39" spans="1:3">
      <c r="A39" s="4" t="s">
        <v>164</v>
      </c>
      <c r="B39" s="5" t="n">
        <v>-677353</v>
      </c>
      <c r="C39" s="5" t="n">
        <v>-5114409</v>
      </c>
    </row>
    <row r="40" spans="1:3">
      <c r="A40" s="4" t="s">
        <v>165</v>
      </c>
      <c r="B40" s="5" t="n">
        <v>1570167</v>
      </c>
      <c r="C40" s="5" t="n">
        <v>6684576</v>
      </c>
    </row>
    <row r="41" spans="1:3">
      <c r="A41" s="4" t="s">
        <v>166</v>
      </c>
      <c r="B41" s="5" t="n">
        <v>892814</v>
      </c>
      <c r="C41" s="5" t="n">
        <v>1570167</v>
      </c>
    </row>
    <row r="42" spans="1:3">
      <c r="A42" s="3" t="s">
        <v>167</v>
      </c>
    </row>
    <row r="43" spans="1:3">
      <c r="A43" s="4" t="s">
        <v>168</v>
      </c>
      <c r="B43" s="5" t="n">
        <v>11469</v>
      </c>
      <c r="C43" s="5" t="n">
        <v>8040</v>
      </c>
    </row>
    <row r="44" spans="1:3">
      <c r="A44" s="3" t="s">
        <v>169</v>
      </c>
    </row>
    <row r="45" spans="1:3">
      <c r="A45" s="4" t="s">
        <v>170</v>
      </c>
      <c r="B45" s="5" t="n">
        <v>0</v>
      </c>
      <c r="C45" s="5" t="n">
        <v>8437500</v>
      </c>
    </row>
    <row r="46" spans="1:3">
      <c r="A46" s="4" t="s">
        <v>171</v>
      </c>
      <c r="B46" s="5" t="n">
        <v>66582</v>
      </c>
      <c r="C46" s="5" t="n">
        <v>76581</v>
      </c>
    </row>
    <row r="47" spans="1:3">
      <c r="A47" s="4" t="s">
        <v>172</v>
      </c>
      <c r="B47" s="5" t="n">
        <v>0</v>
      </c>
      <c r="C47" s="5" t="n">
        <v>20000</v>
      </c>
    </row>
    <row r="48" spans="1:3">
      <c r="A48" s="4" t="s">
        <v>173</v>
      </c>
      <c r="B48" s="5" t="n">
        <v>20000</v>
      </c>
      <c r="C48" s="5" t="n">
        <v>0</v>
      </c>
    </row>
    <row r="49" spans="1:3">
      <c r="A49" s="4" t="s">
        <v>174</v>
      </c>
      <c r="B49" s="5" t="n">
        <v>249300</v>
      </c>
      <c r="C49" s="5" t="n">
        <v>0</v>
      </c>
    </row>
    <row r="50" spans="1:3">
      <c r="A50" s="4" t="s">
        <v>175</v>
      </c>
      <c r="B50" s="5" t="n">
        <v>1072513</v>
      </c>
      <c r="C50" s="5" t="n">
        <v>0</v>
      </c>
    </row>
    <row r="51" spans="1:3">
      <c r="A51" s="4" t="s">
        <v>176</v>
      </c>
      <c r="B51" s="6" t="n">
        <v>15000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11:21Z</dcterms:created>
  <dcterms:modified xmlns:dcterms="http://purl.org/dc/terms/" xmlns:xsi="http://www.w3.org/2001/XMLSchema-instance" xsi:type="dcterms:W3CDTF">2017-03-31T13:11:21Z</dcterms:modified>
</cp:coreProperties>
</file>